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ash" sheetId="5" r:id="rId5"/>
    <s:sheet name="Basis of Financial Statement Pr" sheetId="6" r:id="rId6"/>
    <s:sheet name="Earnings Per Share of Common St" sheetId="7" r:id="rId7"/>
    <s:sheet name="Securities" sheetId="8" r:id="rId8"/>
    <s:sheet name="Loans Receivable Held for Sale" sheetId="9" r:id="rId9"/>
    <s:sheet name="Loans Receivable Held for Inves" sheetId="10" r:id="rId10"/>
    <s:sheet name="Junior Subordinated Debentures" sheetId="11" r:id="rId11"/>
    <s:sheet name="Fair Value" sheetId="12" r:id="rId12"/>
    <s:sheet name="Stock-Based Compensation" sheetId="13" r:id="rId13"/>
    <s:sheet name="Regulatory Matters" sheetId="14" r:id="rId14"/>
    <s:sheet name="Income Taxes" sheetId="15" r:id="rId15"/>
    <s:sheet name="Concentration of Credit Risk" sheetId="16" r:id="rId16"/>
    <s:sheet name="Subsequent Event" sheetId="17" r:id="rId17"/>
    <s:sheet name="Basis of Financial Statement 18" sheetId="18" r:id="rId18"/>
    <s:sheet name="Earnings (Loss) Per Common Shar" sheetId="19" r:id="rId19"/>
    <s:sheet name="Securities (Tables)" sheetId="20" r:id="rId20"/>
    <s:sheet name="Loans Receivable Held for Inv21" sheetId="21" r:id="rId21"/>
    <s:sheet name="Fair Value (Tables)" sheetId="22" r:id="rId22"/>
    <s:sheet name="Regulatory Capital Matters (Tab" sheetId="23" r:id="rId23"/>
    <s:sheet name="Earnings Per Share of Common 24" sheetId="24" r:id="rId24"/>
    <s:sheet name="Securities (Details)" sheetId="25" r:id="rId25"/>
    <s:sheet name="Securities (Details 2)" sheetId="26" r:id="rId26"/>
    <s:sheet name="Loans Receivable Held for Sale " sheetId="27" r:id="rId27"/>
    <s:sheet name="Loans Receivable Held for Inv28" sheetId="28" r:id="rId28"/>
    <s:sheet name="Loans Receivable Held for Inv29" sheetId="29" r:id="rId29"/>
    <s:sheet name="Loans Receivable Held for Inv30" sheetId="30" r:id="rId30"/>
    <s:sheet name="Loans Receivable Held for Inv31" sheetId="31" r:id="rId31"/>
    <s:sheet name="Loans Receivable Held for Inv32" sheetId="32" r:id="rId32"/>
    <s:sheet name="Loans Receivable Held for Inv33" sheetId="33" r:id="rId33"/>
    <s:sheet name="Loans Receivable Held for Inv34" sheetId="34" r:id="rId34"/>
    <s:sheet name="Loans Receivable Held for Inv35" sheetId="35" r:id="rId35"/>
    <s:sheet name="Loans Receivable Held for Inv36" sheetId="36" r:id="rId36"/>
    <s:sheet name="Junior Subordinated Debentures " sheetId="37" r:id="rId37"/>
    <s:sheet name="Fair Value (Details)" sheetId="38" r:id="rId38"/>
    <s:sheet name="Fair Value (Details 2)" sheetId="39" r:id="rId39"/>
    <s:sheet name="Fair Value (Details 3)" sheetId="40" r:id="rId40"/>
    <s:sheet name="Fair Value (Details 4)" sheetId="41" r:id="rId41"/>
    <s:sheet name="Stock-Based Compensation (Detai" sheetId="42" r:id="rId42"/>
    <s:sheet name="Regulatory Matters (Details)" sheetId="43" r:id="rId43"/>
    <s:sheet name="Income Taxes (Details)" sheetId="44" r:id="rId44"/>
    <s:sheet name="Concentration of Credit Risk (D" sheetId="45" r:id="rId45"/>
    <s:sheet name="Subsequent Event46" sheetId="46" r:id="rId46"/>
  </s:sheets>
  <s:definedNames/>
  <s:calcPr calcId="124519" calcMode="auto" fullCalcOnLoad="1"/>
</s:workbook>
</file>

<file path=xl/sharedStrings.xml><?xml version="1.0" encoding="utf-8"?>
<sst xmlns="http://schemas.openxmlformats.org/spreadsheetml/2006/main" uniqueCount="497">
  <si>
    <t>Document and Entity Information - shares</t>
  </si>
  <si>
    <t>9 Months Ended</t>
  </si>
  <si>
    <t>Sep. 30, 2015</t>
  </si>
  <si>
    <t>Nov. 05, 2015</t>
  </si>
  <si>
    <t>Entity Registrant Name</t>
  </si>
  <si>
    <t>BROADWAY FINANCIAL CORP \DE\</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Document Fiscal Year Focus</t>
  </si>
  <si>
    <t>Document Fiscal Period Focus</t>
  </si>
  <si>
    <t>Q3</t>
  </si>
  <si>
    <t>Voting common stock</t>
  </si>
  <si>
    <t>Entity Common Stock, Shares Outstanding</t>
  </si>
  <si>
    <t>Non-voting common stock</t>
  </si>
  <si>
    <t>Consolidated Statements of Financial Condition - USD ($) $ in Thousands</t>
  </si>
  <si>
    <t>Dec. 31, 2014</t>
  </si>
  <si>
    <t>Assets</t>
  </si>
  <si>
    <t>Cash and due from banks</t>
  </si>
  <si>
    <t>Federal funds</t>
  </si>
  <si>
    <t>Cash and cash equivalents</t>
  </si>
  <si>
    <t>Securities available-for-sale, at fair value</t>
  </si>
  <si>
    <t>Loans receivable held for sale, at lower of cost or fair value</t>
  </si>
  <si>
    <t>Loans receivable held for investment, net of allowance of $6,728 and $8,465, respectively</t>
  </si>
  <si>
    <t>Accrued interest receivable</t>
  </si>
  <si>
    <t>Federal Home Loan Bank (FHLB) stock</t>
  </si>
  <si>
    <t>Office properties and equipment, net</t>
  </si>
  <si>
    <t>Real estate owned (REO)</t>
  </si>
  <si>
    <t>Bank owned life insurance</t>
  </si>
  <si>
    <t>Investment in affordable housing limited partnership</t>
  </si>
  <si>
    <t>Other assets</t>
  </si>
  <si>
    <t>Total assets</t>
  </si>
  <si>
    <t>Liabilities:</t>
  </si>
  <si>
    <t>Deposits</t>
  </si>
  <si>
    <t>FHLB advances</t>
  </si>
  <si>
    <t>Junior subordinated debentures</t>
  </si>
  <si>
    <t>Advance payments by borrowers for taxes and insurance</t>
  </si>
  <si>
    <t>Accrued expenses and other liabilities</t>
  </si>
  <si>
    <t>Total liabilities</t>
  </si>
  <si>
    <t>Stockholders' Equity:</t>
  </si>
  <si>
    <t>Additional paid-in capital</t>
  </si>
  <si>
    <t>Accumulated deficit</t>
  </si>
  <si>
    <t>Accumulated other comprehensive income</t>
  </si>
  <si>
    <t>Treasury stock-at cost, 103,991 shares at September 30, 2015 and December 31, 2014</t>
  </si>
  <si>
    <t>Total stockholders' equity</t>
  </si>
  <si>
    <t>Total liabilities and stockholders' equity</t>
  </si>
  <si>
    <t>Common Stock | Voting common stock</t>
  </si>
  <si>
    <t>Common stock</t>
  </si>
  <si>
    <t>Common Stock | Non-voting common stock</t>
  </si>
  <si>
    <t>Consolidated Statements of Financial Condition (Parenthetical) - USD ($) $ in Thousands</t>
  </si>
  <si>
    <t>Allowance for loan losses (in dollars)</t>
  </si>
  <si>
    <t>Treasury stock, shares</t>
  </si>
  <si>
    <t>Common stock, par value (in dollars per share)</t>
  </si>
  <si>
    <t>Common stock, shares authorized</t>
  </si>
  <si>
    <t>Common stock, shares issued</t>
  </si>
  <si>
    <t>Common stock, shares outstanding</t>
  </si>
  <si>
    <t>Consolidated Statements of Income and Comprehensive Income - USD ($) $ in Thousands</t>
  </si>
  <si>
    <t>3 Months Ended</t>
  </si>
  <si>
    <t>Sep. 30, 2014</t>
  </si>
  <si>
    <t>Interest income:</t>
  </si>
  <si>
    <t>Interest and fees on loans receivable</t>
  </si>
  <si>
    <t>Interest on mortgage-backed and other securities</t>
  </si>
  <si>
    <t>Other interest income</t>
  </si>
  <si>
    <t>Total interest income</t>
  </si>
  <si>
    <t>Interest expense:</t>
  </si>
  <si>
    <t>Interest on deposits</t>
  </si>
  <si>
    <t>Interest on borrowings</t>
  </si>
  <si>
    <t>Total interest expense</t>
  </si>
  <si>
    <t>Net interest income before loan loss provision recapture</t>
  </si>
  <si>
    <t>Loan loss provision recapture</t>
  </si>
  <si>
    <t>Net interest income after loan loss provision recapture</t>
  </si>
  <si>
    <t>Non-interest income:</t>
  </si>
  <si>
    <t>Service charges</t>
  </si>
  <si>
    <t>Net gain on sale of loans</t>
  </si>
  <si>
    <t>Net gain on sale of REOs</t>
  </si>
  <si>
    <t>CDFI grant</t>
  </si>
  <si>
    <t>Other</t>
  </si>
  <si>
    <t>Total non-interest income</t>
  </si>
  <si>
    <t>Non-interest expense:</t>
  </si>
  <si>
    <t>Compensation and benefits</t>
  </si>
  <si>
    <t>Occupancy expense, net</t>
  </si>
  <si>
    <t>Information services</t>
  </si>
  <si>
    <t>Professional services</t>
  </si>
  <si>
    <t>Office services and supplies</t>
  </si>
  <si>
    <t>FDIC assessments</t>
  </si>
  <si>
    <t>REO</t>
  </si>
  <si>
    <t>Corporate insurance</t>
  </si>
  <si>
    <t>Total non-interest expense</t>
  </si>
  <si>
    <t>Income before income taxes</t>
  </si>
  <si>
    <t>Income tax expense</t>
  </si>
  <si>
    <t>Net income</t>
  </si>
  <si>
    <t>Other comprehensive income (loss), net of tax:</t>
  </si>
  <si>
    <t>Change in unrealized gains (losses) on securities available-for-sale</t>
  </si>
  <si>
    <t>Other comprehensive income (loss), net of tax</t>
  </si>
  <si>
    <t>Comprehensive income</t>
  </si>
  <si>
    <t>Earnings per common share - basic (in dollars per share)</t>
  </si>
  <si>
    <t>Earnings per common share - diluted (in dollars per share)</t>
  </si>
  <si>
    <t>Consolidated Statements of Cash Flows - USD ($) $ in Thousands</t>
  </si>
  <si>
    <t>Cash flows from operating activities:</t>
  </si>
  <si>
    <t>Adjustments to reconcile net income to net cash provided by (used in) operating activities:</t>
  </si>
  <si>
    <t>Provision for losses on REO's</t>
  </si>
  <si>
    <t>Depreciation</t>
  </si>
  <si>
    <t>Net amortization of deferred loan origination costs</t>
  </si>
  <si>
    <t>Net amortization of premiums on mortgage-backed securities</t>
  </si>
  <si>
    <t>Amortization of investment in affordable housing limited partnership</t>
  </si>
  <si>
    <t>Stock-based compensation expense</t>
  </si>
  <si>
    <t>Earnings on bank owned life insurance</t>
  </si>
  <si>
    <t>Originations of for-sale loans receivable</t>
  </si>
  <si>
    <t>Proceeds from for-sale loans receivable</t>
  </si>
  <si>
    <t>Net gain on sales of loans</t>
  </si>
  <si>
    <t>Net gain on sale of REO's</t>
  </si>
  <si>
    <t>Amortization of deferred gain on debt restructuring</t>
  </si>
  <si>
    <t>Stock-based compensation - non-employee</t>
  </si>
  <si>
    <t>Net change in accrued interest receivable</t>
  </si>
  <si>
    <t>Net change in other assets</t>
  </si>
  <si>
    <t>Net change in advance payments by borrowers for taxes and insurance</t>
  </si>
  <si>
    <t>Net change in accrued expenses and other liabilities</t>
  </si>
  <si>
    <t>Net cash provided by (used in) operating activities</t>
  </si>
  <si>
    <t>Cash flows from investing activities:</t>
  </si>
  <si>
    <t>Net change in loans receivable held for investment</t>
  </si>
  <si>
    <t>Proceeds from sales of loans receivable transferred to held-for-sale</t>
  </si>
  <si>
    <t>Principal repayments on loans receivable transferred to held-for-sale</t>
  </si>
  <si>
    <t>Available-for-sale securities:</t>
  </si>
  <si>
    <t>Prepayments and amortizations</t>
  </si>
  <si>
    <t>Purchases</t>
  </si>
  <si>
    <t>Proceeds from sales of REO</t>
  </si>
  <si>
    <t>Redemption of FHLB stock</t>
  </si>
  <si>
    <t>Purchase of FHLB stock</t>
  </si>
  <si>
    <t>Additions to office properties and equipment</t>
  </si>
  <si>
    <t>Net cash provided by (used in) investing activities</t>
  </si>
  <si>
    <t>Cash flows from financing activities:</t>
  </si>
  <si>
    <t>Net change in deposits</t>
  </si>
  <si>
    <t>Proceeds from FHLB advances</t>
  </si>
  <si>
    <t>Repayments of FHLB advances</t>
  </si>
  <si>
    <t>Net cash provided by financing activities</t>
  </si>
  <si>
    <t>Net change in cash and cash equivalents</t>
  </si>
  <si>
    <t>Cash and cash equivalents at beginning of the period</t>
  </si>
  <si>
    <t>Cash and cash equivalents at end of the period</t>
  </si>
  <si>
    <t>Supplemental disclosures of cash flow information:</t>
  </si>
  <si>
    <t>Cash paid for interest</t>
  </si>
  <si>
    <t>Cash paid for income taxes</t>
  </si>
  <si>
    <t>Supplemental disclosures of non-cash investing and financing activities:</t>
  </si>
  <si>
    <t>Transfers of loans receivable held for investment to REO</t>
  </si>
  <si>
    <t>Transfers of loans receivable held for investment to loans receivable held for sale</t>
  </si>
  <si>
    <t>Issuance of common stock for services</t>
  </si>
  <si>
    <t>Basis of Financial Statement Presentation</t>
  </si>
  <si>
    <t>NOTE (1) – Basis of Financial Statement Presentation
The accompanying unaudited consolidated financial statements include Broadway Financial Corporation (the “Company”) and its wholly owned subsidiary, Broadway Federal Bank, f.s.b. (the “Bank”). Also included in the unaudited consolidated financial statements is Broadway Service Corporation, a wholly owned subsidiary of the Bank.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14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nine months ended September 30, 2015 are not necessarily indicative of the results that may be expected for the year ending December 31, 2015.
Some items in the consolidated financial statements for the prior period were reclassified to conform to the current presentation. Reclassifications had no effect on prior period consolidated net income or loss or stockholders’ equity.
Recent Accounting Pronouncements
In August 2014, the FASB issued ASU 2014-15, “Presentation of Financial Statements - Going Concern (Subtopic 205-40) - Disclosure of Uncertainties about an Entity’s Ability to Continue as a Going Concern”. ASU 2014-15 incorporates into U.S. GAAP a requirement that management complete a going concern evaluation similar to that performed by an entity’s external auditor. Under the new guidance, management will be required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ASU 2014-15 is effective for annual periods ending after December 15, 2016, and interim periods thereafter. Early adoption is permitted. Adoption of this standard is not expected to have a material impact on the Company’s consolidated financial statements.
In January 2015, the FASB issued ASU 2015-01, “Income Statement -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annual periods ending after December 15, 2015, and interim periods thereafter. Early adoption is permitted. Adoption of this standard is not expected to have a material impact on the Company’s consolidated financial statements.
In April 2015, the FASB issued ASU 2015-03, “Simplifying the Presentation of Debt Issuance Costs”. Under ASU 2015-03, the Company will present debt issuance costs in the balance sheet as a reduction from the related debt liability rather than as an asset. Amortization of such costs will continue to be reported as interest expense. ASU 2015-03 is effective for annual periods ending after December 15, 2015, and interim periods thereafter. Early adoption is permitted. Retrospective adoption is required. Adoption of this standard is not expected to have a material impact on the Company’s consolidated financial statements.</t>
  </si>
  <si>
    <t>Earnings Per Share of Common Stock</t>
  </si>
  <si>
    <t>NOTE (2) – Earnings Per Share of Common Stock
Basic earnings per share of common stock is computed by dividing income available to common stockholders by the weighted average number of shares of common stock outstanding for the period. Diluted earnings per share of common stock is computed by dividing income available to common stockholders by the weighted average number of shares of common stock outstanding for the period, increased for the dilutive effect of common stock equivalents.
The following table shows how the Company computed basic and diluted earnings per share of common stock for the three and nine months ended September 30, 2015 and 2014:
For the three months ended September 30,
For the nine months ended September 30,
2015
2014
2015
2014
(Dollars in thousands, except share and per share)
Basic
Net income
$
$
$
$
Weighted average common shares outstanding
Earnings per common share - basic
$
$
$
$
Diluted
Net income
$
$
$
$
Weighted average common shares outstanding
Add: dilutive effects of assumed exercises of stock options
-
-
-
-
Weighted average common shares - fully dilutive
Earnings per common share - diluted
$
$
$
$
Stock options for 93,750 shares of common stock were not considered in computing diluted earnings per common share for the three and nine months ended September 30, 2015 and 2014, respectively, because they were anti-dilutive.</t>
  </si>
  <si>
    <t>Securities</t>
  </si>
  <si>
    <t>NOTE (3) – Securities
The following table summarizes the amortized cost and fair value of the available-for-sale investment securities portfolios at September 30, 2015 and December 31, 2014 and the corresponding amounts of unrealized gains and losses which are recognized in accumulated other comprehensive income (loss):
Amortized Cost
Gross Unrealized Gains
Gross Unrealized Losses
Fair Value
(In thousands)
September 30, 2015:
Residential mortgage-backed
$
$
$
-
$
U.S. Government and federal agency
-
Total available-for-sale securities
$
$
$
-
$
December 31, 2014:
Residential mortgage-backed
$
$
$
-
$
U.S. Government and federal agency
-
Total available-for-sale securities
$
$
$
-
$
At September 30, 2015, the Bank’s investment portfolio had an estimated remaining life of 4.3 years. The amortized cost and fair value of the investment securities portfolio are shown by contractual maturity at September 30, 2015. Expected maturities may differ from contractual maturities if borrowers have the right to call or prepay obligations with or without call or prepayment penalties. Securities not due at a single maturity date, primarily residential mortgage-backed securities, are shown separately.
Available-for-Sale
Maturity
Amortized Cost
Fair Value
(In thousands)
Within one year
$
-
$
-
One to five years
Five to ten years
-
-
Beyond ten years
-
-
Residential mortgage-backed
Total
$
$
At September 30, 2015 and December 31, 2014, securities pledged to secure public deposits had a carrying amount of $731 thousand and $1.2 million, respectively. At September 30, 2015 and December 31, 2014, there were no holdings of securities by any one issuer, other than the U.S. Government and its agencies, in an amount greater than 10% of stockholders’ equity.
There were no sales of securities during the three and nine months ended September 30, 2015 and 2014.</t>
  </si>
  <si>
    <t>Loans Receivable Held for Sale</t>
  </si>
  <si>
    <t>Loans receivable held for sale</t>
  </si>
  <si>
    <t>NOTE (4) – Loans Receivable Held for Sale
Loans receivable held for sale totaled $27.9 million and $19.5 million at September 30, 2015 and December 31, 2014, respectively, and consisted of multi-family loans. As part of the Bank’s loan concentration risk management program, $91.6 million of multi-family loans were transferred from the held-for-investment portfolio to the held-for-sale portfolio during the first nine months of 2015. The Bank also allocated $57.6 million, or 57%, of its total loan originations during the period as held-for-sale and completed sales of $140.2 million of multi-family loans during the nine months ended September 30, 2015 for a net gain of $1.3 million.</t>
  </si>
  <si>
    <t>Loans Receivable Held for Investment</t>
  </si>
  <si>
    <t>Loans receivable held for investment</t>
  </si>
  <si>
    <t>NOTE (5) – Loans Receivable Held for Investment
Loans at September 30, 2015 and December 31, 2014 were as follows:
September 30, 2015
December 31, 2014
(In thousands)
Real estate:
Single family
$
$
Multi-family
Commercial real estate
Church
Construction
Commercial – other
Consumer
Gross loans receivable before deferred loan costs and premiums
Unamortized net deferred loan costs and premiums
Gross loans receivable
Allowance for loan losses
Loans receivable, net
$
$
The following tables present the activity in the allowance for loan losses by loan type for the three and nine months ended September 30, 2015 and 2014:
Three Months Ended September 30, 2015
Real Estate
Single family
Multi- family
Commercial real estate
Church
Construction
Commercial - other
Consumer
Total
(In thousands)
Beginning balance
$
$
$
$
$
$
$
-
$
Provision for (recapture of) loan losses
-
-
-
Recoveries
-
-
-
-
-
-
Loans charged off
-
-
-
-
-
-
-
-
Ending balance
$
$
$
$
$
$
$
-
$
Nine Months Ended September 30, 2015
Real Estate
Single
family
Multi-
family
Commercial
real estate
Church
Construction
Commercial - other
Consumer
Total
(In thousands)
Beginning balance
$
$
$
$
$
$
$
$
Provision for (recapture of) loan losses
-
Recoveries
-
-
-
-
-
-
Loans charged off
-
-
-
-
-
Ending balance
$
$
$
$
$
$
$
-
$
Three Months Ended September 30, 2014
Real Estate
Single family
Multi- family
Commercial real estate
Church
Construction
Commercial - other
Consumer
Total
(In thousands)
Beginning balance
$
$
$
$
$
$
$
$
Provision for (recapture of) loan losses
-
Recoveries
-
-
-
-
-
-
Loans charged off
-
-
-
-
-
Ending balance
$
$
$
$
$
$
$
$
Nine Months Ended September 30, 2014
Real Estate
Single family
Multi- family
Commercial real estate
Church
Construction
Commercial - other
Consumer
Total
(In thousands)
Beginning balance
$
$
$
$
$
$
$
$
Provision for (recapture of) loan losses
—
Recoveries
—
—
—
—
Loans charged off
—
—
—
Ending balance
$
$
$
$
$
$
$
$
The following tables present the balance in the allowance for loan losses and the recorded investment (unpaid contractual principal balance less charge-offs, less interest applied to principal, plus unamortized deferred costs and premiums) by loan type and based on impairment method as of September 30, 2015 and December 31, 2014:
September 30, 2015
Real Estate
Single family
Multi- family
Commercial real estate
Church
Construction
Commercial - other
Consumer
Total
(In thousands)
Allowance for loan losses:
Ending allowance balance attributable to loans:
Individually evaluated for impairment
$
$
$
$
$
-
$
$
-
$
Collectively evaluated for impairment
-
Total ending allowance balance
$
$
$
$
$
$
$
-
$
Loans:
Loans individually evaluated for impairment
$
$
$
$
$
-
$
$
-
$
Loans collectively evaluated for impairment
Total ending loans balance
$
$
$
$
$
$
$
$
December 31, 2014
Real Estate
Single family
Multi- family
Commercial real estate
Church
Construction
Commercial - other
Consumer
Total
(In thousands)
Allowance for loan losses:
Ending allowance balance attributable to loans:
Individually evaluated for impairment
$
$
$
$
$
-
$
$
-
$
Collectively evaluated for impairment
Total ending allowance balance
$
$
$
$
$
$
$
$
Loans:
Loans individually evaluated for impairment
$
$
$
$
$
-
$
$
-
$
Loans collectively evaluated for impairment
Total ending loans balance
$
$
$
$
$
$
$
$
The following table presents information related to loans individually evaluated for impairment by loan type as of September 30, 2015 and December 31, 2014:
September 30, 2015
December 31, 2014
Unpaid Principal Balance
Recorded Investment
Allowance for Loan Losses Allocated
Unpaid Principal Balance
Recorded Investment
Allowance for Loan Losses Allocated
(In thousands)
With no related allowance recorded:
Single family
$
$
$
-
$
$
$
-
Multi-family
-
-
Commercial real estate
-
-
Church
-
-
Commercial - other
-
-
-
-
With an allowance recorded:
Single family
Multi-family
Commercial real estate
Church
Commercial -other
Total
$
$
$
$
$
$
The recorded investment in loans excludes accrued interest receivable due to immateriality. For purposes of this disclosure, the unpaid principal balance is not reduced for net charge-offs.
The following tables present the monthly average of loans individually evaluated for impairment by loan type and the related interest income for the three and nine months ended September 30, 2015 and 2014.
Three Months Ended September 30, 2015
Nine Months Ended September 30, 2015
Average Recorded Investment
Cash Basis Interest Income Recognized
Average Recorded Investment
Cash Basis Interest Income Recognized
(In thousands)
Single family
$
$
$
$
Multi-family
Commercial real estate
Church
Commercial -other
Total
$
$
$
$
Three Months Ended September 30, 2014
Nine Months Ended September 30, 2014
Average Recorded Investment
Cash Basis Interest Income Recognized
Average Recorded Investment
Cash Basis Interest Income Recognized
(In thousands)
Single family
$
$
$
$
Multi-family
Commercial real estate
Church
Commercial -other
Total
$
$
$
$
Cash-basis interest income recognized represents cash received for interest payments on accruing impaired loans. Interest payments collected on non-accrual loans are characterized as payments of principal rather than payments of the outstanding accrued interest on the loans until the remaining principal on the non-accrual loans is considered to be fully collectible. Foregone interest income that would have been recognized had loans performed in accordance with their original terms amounted to $147 thousand and $337 thousand for the three months ended September 30, 2015 and 2014, respectively, and $597 thousand and $1.2 million for the nine months ended September 30, 2015 and 2014, respectively, and were not included in the consolidated results of operations.
The following tables present the aging of the recorded investment in past due loans as of September 30, 2015 and December 31, 2014 by loan type:
September 30, 2015
30-59 Days Past Due
60-89 Days Past Due
Greater than 90 Days Past Due
Total Past Due
Current
(In thousands)
Loans receivable held for investment:
Single family
$
$
-
$
-
$
$
Multi-family
-
Commercial real estate
-
-
-
-
Church
-
-
Construction
-
-
-
-
Commercial - other
-
-
-
-
Consumer
-
-
-
-
Total
$
$
-
$
$
$
December 31, 2014
30-59 Days Past Due
60-89 Days Past Due
Greater than 90 Days Past Due
Total Past Due
Current
(In thousands)
Loans receivable held for investment:
Single family
$
-
$
-
$
-
$
-
$
Multi-family
-
-
Commercial real estate
-
-
Church
-
Construction
-
-
-
-
Commercial - other
-
-
Consumer
-
-
-
-
Total
$
$
$
$
$
The following table presents the recorded investment in non-accrual loans by loan type as of September 30, 2015 and December 31, 2014:
September 30, 2015
December 31, 2014
(In thousands)
Loans receivable held for investment:
Single family
$
$
Multi-family
Commercial real estate
Church
Commercial - other
Total non-accrual loans
$
$
There were no loans 90 days or more delinquent that were accruing interest as of September 30, 2015 or December 31, 2014.
Troubled Debt Restructurings
At September 30, 2015, loans classified as troubled debt restructurings (“TDRs”) totaled $17.0 million, of which $4.0 million were included in non-accrual loans and $13.0 million were on accrual status. At December 31, 2014, loans classified as TDRs totaled $20.2 million, of which $5.5 million were included in non-accrual loans and $14.7 million were on accrual status. The Company has allocated $1.3 million of specific reserves for accruing TDRs as of September 30, 2015 and December 31, 2014.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September 30, 2015 and December 31, 2014, the Company had no commitment to lend additional amounts to customers with outstanding loans that are classified as TDRs. No loans were modified during the three and nine months ended September 30, 2015 and 2014.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Loans classified as watch exhibit weaknesses that could threaten the current net worth and paying capacity of the obligors. Watch graded loans are generally performing and are not more than 59 days past due. A watch rating is used when a material deficiency exists but correction is anticipated within an acceptable time frame.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 described process are considered to be pass rated loans. Pass rated loans are generally well protected by the current net worth and paying capacity of the obligor or by the value of the underlying collateral. Pass rated loans are not more than 59 days past due and are generally performing in accordance with the loan terms. Based on the most recent analysis performed, the risk category of loans by loan type as of September 30, 2015 and December 31, 2014 is as follows:
September 30, 2015
Pass
Watch
Special Mention
Substandard
Doubtful
Loss
(In thousands)
Single family
$
$
-
$
$
$
-
$
-
Multi-family
-
-
-
Commercial real estate
-
-
-
-
Church
-
-
Construction
-
-
-
-
-
Commercial - other
-
-
-
-
Consumer
-
-
-
-
-
Total
$
$
$
$
$
-
$
-
December 31, 2014
Pass
Watch
Special Mention
Substandard
Doubtful
Loss
(In thousands)
Single family
$
$
-
$
$
$
-
$
-
Multi-family
-
-
-
Commercial real estate
-
-
-
Church
-
-
-
Construction
-
-
-
-
-
Commercial - other
-
-
-
-
Consumer
-
-
-
-
-
Total
$
$
-
$
$
$
-
$
-</t>
  </si>
  <si>
    <t>Junior Subordinated Debentures</t>
  </si>
  <si>
    <t>Junior Subordinated Debentures:</t>
  </si>
  <si>
    <t>NOTE (6) – Junior Subordinated Debentures
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2.87% at September 30, 2015.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 quarterly payments of interest only for the next five years at the original rate of 3-Month LIBOR plus 2.54%. Starting in June 2019, the Company will be required to make quarterly payments of equal amounts of principal, plus interest, until the Debentures are fully amortized on March 17, 2024. The obligation of the Company to make the payments of principal and interest shall be subject to receipt by the Company of any required regulatory approval or non-objection. The Debentures may be called for redemption at any time by the Company.</t>
  </si>
  <si>
    <t>Fair Value</t>
  </si>
  <si>
    <t>NOTE (7)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
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
Appraisals for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s at September 30, 2015
Quoted Prices in Active Markets for Identical Assets (Level 1)
Significant Other Observable Inputs (Level 2)
Significant Unobservable Inputs (Level 3)
Total
(In thousands)
Assets:
Securities available-for-sale - residential mortgage-backed
$
-
$
$
-
$
Securities available-for-sale - U.S. Government and federal agency
-
-
Fair Value Measurements at December 31, 2014
Quoted Prices in Active Markets for Identical Assets (Level 1)
Significant Other Observable Inputs (Level 2)
Significant Unobservable Inputs (Level 3)
Total
(In thousands)
Assets:
Securities available-for-sale - residential mortgage-backed
$
-
$
$
-
$
Securities available-for-sale - U.S. Government and federal agency
-
-
There were no transfers between Level 1, Level 2, or Level 3 during the three and nine months ended September 30, 2015 and 2014.
Assets Measured on a Non-Recurring Basis
Assets are considered to be reflected at fair value on a non-recurring basis if the fair value measurement of the instrument does not necessarily result in a change in the amount recorded on the balance sheet. Generally, a non-recurring valuation is the result of the application of other accounting pronouncements that require assets to be assessed for impairment or recorded at the lower of cost or fair value.
The following table provides information regarding the carrying values of our assets measured at fair value on a non-recurring basis at the dates indicated. The fair value measurement for all of these assets falls within Level 3 of the fair value hierarchy.
September 30, 2015
December 31, 2014
(In thousands)
Assets:
Impaired loans carried at fair value of collateral:
Single family
Multi-family
-
Commercial real estate
Church
Real estate owned:
Church
The following tables present quantitative information about Level 3 fair value measurements for financial instruments measured at fair value on a non-recurring basis at September 30, 2015 and December 31, 2014:
September 30, 2015
Fair Value
Valuation Technique(s)
Unobservable Input(s)
Range (Weighted Average)
(Dollars in thousands)
Impaired loans – single family
$
Sales comparison approach
Adjustment for differences between the comparable sales
-6% to 1% (-3%)
Impaired loans – commercial real estate
Sales comparison approach
Adjustment for differences between the comparable sales
-1% to 4% (0%)
Income approach
Capitalization rate
4.75% to 7.25% (6.59%)
Impaired loans – church
Sales comparison approach
Adjustment for differences between the comparable sales
-12% to 6% (0%)
Real estate owned – church
Sales comparison approach
Adjustment for differences between the comparable sales
29%
Income approach
Capitalization rate
6.5%
December 31, 2014
Fair Value
Valuation Technique(s)
Unobservable Input(s)
Range (Weighted Average)
(Dollars in thousands)
Impaired loans – single family
$
Sales comparison approach
Adjustment for differences between the comparable sales
-1% to 9% (-4%)
Impaired loans – multi-family
Sales comparison approach
Adjustment for differences between the comparable sales
-18%
Income approach
Capitalization rate
7%
Impaired loans – commercial real estate
Sales comparison approach
Adjustment for differences between the comparable sales
0% to 1% (0%)
Income approach
Capitalization rate
5% to 7.25% (6.64%)
Impaired loans – church
Sales comparison approach
Adjustment for differences between the comparable sales
-12% to 18% (5%)
Income approach
Capitalization rate
6%
Real estate owned – church
Sales comparison approach
Adjustment for differences between the comparable sales
-1% to 2% (0%)
Fair Values of Financial Instruments
The carrying amounts and estimated fair values of financial instruments, at September 30, 2015 and December 31, 2014 were as follows:
Fair Value Measurements at September 30, 2015
Carrying Value
Level 1
Level 2
Level 3
Total
(In thousands)
Financial Assets:
Cash and cash equivalents
$
$
$
-
$
-
$
Securities available-for-sale
-
Loans receivable held for sale
-
-
Loans receivable held for investment
-
-
Accrued interest receivable
Federal Home Loan Bank stock
-
-
Financial Liabilities:
Deposits
$
$
-
$
$
-
$
Federal Home Loan Bank advances
-
-
Junior subordinated debentures
-
-
Accrued interest payable
-
Fair Value Measurements at December 31, 2014
Carrying Value
Level 1
Level 2
Level 3
Total
(In thousands)
Financial Assets:
Cash and cash equivalents
$
$
$
-
$
-
$
Securities available-for-sale
-
Loans receivable held for sale
-
-
Loans receivable held for investment
-
-
Accrued interest receivable
Federal Home Loan Bank stock
-
-
Financial Liabilities:
Deposits
$
$
-
$
$
-
$
Federal Home Loan Bank advances
-
-
Junior subordinated debentures
-
-
Accrued interest payable
-
The methods and assumptions, not previously presented, used to estimate fair values are described as follows:
(a) Cash and Cash Equivalents
The carrying amounts of cash and cash equivalents approximate fair values and are classified as Level 1.
(b) Loans receivable held for sale
The Company’s loans receivable held for sale are carried at the lower of cost or fair value. The fair value of loans receivable held for sale is determined by pricing for comparable assets or by outstanding commitments from third party investors, resulting in a Level 2 classification.
(c) Loans receivable held for investment
Fair values of loans, excluding loans receivable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 FHLB Stock
The carrying value of FHLB stock approximates its fair value as the shares can only be redeemed by the FHLB at par.
(e) Accrued Interest Receivable/Payable
The carrying amounts of accrued interest receivable/payable approximate their fair value and are classified the same as the related asset.
(f) Deposits
The fair values disclosed for demand deposits (e.g., interest and non-interest checking, passbook savings, and certain types of money market accounts) are, by definition, equal to the amount payable on demand at the reporting date (i.e., their carrying amount) resulting in Level 2 classification. Fair values for fixed rate certificates of deposit are estimated using discounted cash flow calculations that apply interest rates currently being offered on certificates to a schedule of aggregated expected monthly maturities on time deposits resulting in a Level 2 classification.
(g) Federal Home Loan Bank Advances
The fair values of the Federal Home Loan Bank advances are estimated using discounted cash flow analyses based on the current borrowing rates for similar types of borrowing arrangements resulting in a Level 2 classification.
(h) Junior Subordinated Debentures
The fair values of the Debentures are estimated using discounted cash flow analyses based on the current borrowing rates for similar types of borrowing arrangements resulting in a Level 3 classification.</t>
  </si>
  <si>
    <t>Stock-Based Compensation</t>
  </si>
  <si>
    <t>Stock based Compensation</t>
  </si>
  <si>
    <t>Stock-based Compensation</t>
  </si>
  <si>
    <t>NOTE (8) – Stock-based Compensation
In 2008, the Company adopted the 2008 Long-Term Incentive Plan (“2008 LTIP”), which was approved by its stockholders. The 2008 LTIP permits the grant of non-qualified and incentive stock options, stock appreciation rights, full value awards and cash incentive awards to the Company’s non-employee directors and certain officers and employees for up to 2,000,000 shares of common stock. Option awards are generally granted with an exercise price equal to the market price of the Company’s common stock at the date of grant; the option awards have vesting periods ranging from immediate vesting to 5 years and have 10-year contractual terms.
No options were granted during the three and nine months ended September 30, 2015 and 2014. The Company recorded no stock-based compensation expense during the three and nine months ended September 30, 2015, compared to $0 and $11 thousand of stock-based compensation expense recorded during the three and nine months ended September 30, 2014.</t>
  </si>
  <si>
    <t>Regulatory Matters</t>
  </si>
  <si>
    <t>NOTE (9) – Regulatory Matters
Effective September 9, 2010, the Company and the Bank agreed to the issuance of cease and desist orders (the “Orders”) by the Office of Thrift Supervision, which was succeeded by the Office of the Comptroller of the Currency (“OCC”). The Order applicable to the Company prohibits the Company from paying dividends to its stockholders without the prior written approval of the FRB, which is now the federal regulator for savings and loan holding companies. In addition, the Company is not permitted to incur, issue, renew, repurchase, make payments on or increase any debt or redeem any capital stock without prior notice to and receipt of written notice of non-objection from the FRB. The FRB provided written notice of non-objection for the Company’s payments of interest on the Debentures during the fourth quarter of 2014 and the first nine months of 2015.
Effective October 30, 2013, the Bank entered into a Consent Order with the OCC, which superseded the Order applicable to the Bank. The Bank’s capital requirements are administered by the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As part of the Consent Order, the Bank is required to maintain a Tier 1 Leverage ratio (Tier 1 capital to adjusted total assets) of at least 9% and a Total Capital ratio (Total capital to risk-weighted assets) of at least 13%, both of which ratios are greater than the respective 4% and 8% levels for such ratios that are generally required under OCC regulations.
The Federal Reserve and the Federal Deposit Insurance Corporation approved final capital rules in July 2013 that substantially amend the existing capital rules for banks. These new rules reflect, in part, certain standards initially adopted by the Basel Committee on Banking Supervision in December 2010 (which standards are commonly referred to as “Basel III”) as well as requirements contemplated by the Dodd-Frank Act.
Beginning in the first quarter of 2015, the Bank became subject to the Basel III capital requirements, including the standardized approach for calculating risk-weighted assets in accordance with subpart D of the final capital rule. The final rules revise the definition and calculation of Tier 1 capital, Total capital, and include a new Common Equity Tier 1 capital.
Common Equity Tier 1 capital primarily includes common shareholders’ equity less certain deductions for goodwill and other intangibles, net of related taxes, and deferred tax assets that arise from tax loss and credit carryforwards. Tier 1 capital is primarily comprised of Common Equity Tier 1 capital, perpetual preferred stock and certain qualifying capital instruments that are subject to phase-out from Tier 1 capital. Tier 2 capital primarily includes qualifying subordinated debt and qualifying ALLL.
The new capital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A new capital conservation buffer is also established above the regulatory minimum capital requirements. This capital conservation buffer will be phased in beginning January 1, 2016 at 0.625% of risk-weighted assets and will increase each subsequent year by an additional 0.625% until reaching its final level of 2.5% on January 1, 2019. An institution that does not meet the conservation buffer will be subject to restrictions on certain activities, including payment of dividends, stock repurchases, and discretionary bonuses to executive officers.
The Bank met the minimum capital requirements under the Consent Order at September 30, 2015 and December 31, 2014. Actual and required capital amounts and ratios at September 30, 2015 and December 31, 2014, together with the higher capital requirements that the Bank is required to meet under the Consent Order applicable to it, are presented below.
Actual
Required for Capital Adequacy Purposes
Capital Requirements under Consent Order
Amount
Ratio
Amount
Ratio
Amount
Ratio
(Dollars in thousands)
September 30, 2015:
Tier 1 Leverage
$
11.83%
$
4.00%
$
9.00%
Common Equity Tier 1
$
20.08%
$
4.50%
N/A
N/A
Tier 1
$
20.08%
$
6.00%
N/A
N/A
Total Capital
$
21.35%
$
8.00%
$
13.00%
December 31, 2014:
Tier 1 Leverage
$
11.34%
$
4.00%
$
9.00%
Tier 1
$
16.41%
$
4.00%
N/A
N/A
Total Capital
$
17.69%
$
8.00%
$
13.00%</t>
  </si>
  <si>
    <t>Income Taxes</t>
  </si>
  <si>
    <t>NOTE (10) – Income Taxes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cumulative losses in the current year and the prior two years, the amount of taxes paid in available carry-back years, the forecasts of future income and tax planning strategies. This analysis is updated quarterly. Based on this analysis, the Company determined that a valuation allowance of $7.6 million was required as of September 30, 2015, resulting in $0 net deferred tax assets. The Company recorded a valuation allowance of $8.8 million and $0 net deferred tax assets as of December 31, 2014. The decreases in the valuation allowance for the three and nine months ended September 30, 2015 were $342 thousand and $1.2 million, respectively, which resulted from the net income generated in those periods.</t>
  </si>
  <si>
    <t>Concentration of Credit Risk</t>
  </si>
  <si>
    <t>NOTE (11) – Concentration of Credit Risk
The Bank has a significant concentration of deposits with a long-time customer that accounted for approximately 19% of its deposits as of September 30, 2015. The Bank expects to maintain this relationship with the customer.</t>
  </si>
  <si>
    <t>Subsequent Event</t>
  </si>
  <si>
    <t>Subsequent Events</t>
  </si>
  <si>
    <t>NOTE (12) – Subsequent Event
The Bank is committed to purchasing $110 million of prime single family residential loans early in the fourth quarter of 2015, subject to due diligence and appropriate documentation. This purchase will be funded from cash and cash equivalents.</t>
  </si>
  <si>
    <t>Basis of Financial Statement Presentation (Policies)</t>
  </si>
  <si>
    <t>Recent Accounting Pronouncements</t>
  </si>
  <si>
    <t>Recent Accounting Pronouncements
In August 2014, the FASB issued ASU 2014-15, “Presentation of Financial Statements - Going Concern (Subtopic 205-40) - Disclosure of Uncertainties about an Entity’s Ability to Continue as a Going Concern”. ASU 2014-15 incorporates into U.S. GAAP a requirement that management complete a going concern evaluation similar to that performed by an entity’s external auditor. Under the new guidance, management will be required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ASU 2014-15 is effective for annual periods ending after December 15, 2016, and interim periods thereafter. Early adoption is permitted. Adoption of this standard is not expected to have a material impact on the Company’s consolidated financial statements.
In January 2015, the FASB issued ASU 2015-01, “Income Statement -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annual periods ending after December 15, 2015, and interim periods thereafter. Early adoption is permitted. Adoption of this standard is not expected to have a material impact on the Company’s consolidated financial statements.
In April 2015, the FASB issued ASU 2015-03, “Simplifying the Presentation of Debt Issuance Costs”. Under ASU 2015-03, the Company will present debt issuance costs in the balance sheet as a reduction from the related debt liability rather than as an asset. Amortization of such costs will continue to be reported as interest expense. ASU 2015-03 is effective for annual periods ending after December 15, 2015, and interim periods thereafter. Early adoption is permitted. Retrospective adoption is required. Adoption of this standard is not expected to have a material impact on the Company’s consolidated financial statements.</t>
  </si>
  <si>
    <t>Earnings (Loss) Per Common Share (Tables)</t>
  </si>
  <si>
    <t>Schedule of basic and diluted earnings per share of common stock</t>
  </si>
  <si>
    <t>For the three months ended September 30,
For the nine months ended September 30,
2015
2014
2015
2014
(Dollars in thousands, except share and per share)
Basic
Net income
$
$
$
$
Weighted average common shares outstanding
Earnings per common share - basic
$
$
$
$
Diluted
Net income
$
$
$
$
Weighted average common shares outstanding
Add: dilutive effects of assumed exercises of stock options
-
-
-
-
Weighted average common shares - fully dilutive
Earnings per common share - diluted
$
$
$
$</t>
  </si>
  <si>
    <t>Securities (Tables)</t>
  </si>
  <si>
    <t>Summary of amortized cost and fair value of available-for-sale investment securities and corresponding amounts of unrealized gains (losses)</t>
  </si>
  <si>
    <t>Amortized Cost
Gross Unrealized Gains
Gross Unrealized Losses
Fair Value
(In thousands)
September 30, 2015:
Residential mortgage-backed
$
$
$
-
$
U.S. Government and federal agency
-
Total available-for-sale securities
$
$
$
-
$
December 31, 2014:
Residential mortgage-backed
$
$
$
-
$
U.S. Government and federal agency
-
Total available-for-sale securities
$
$
$
-
$</t>
  </si>
  <si>
    <t>Schedule of amortized cost and fair value of the investment securities portfolios by contractual maturity</t>
  </si>
  <si>
    <t>Available-for-Sale
Maturity
Amortized Cost
Fair Value
(In thousands)
Within one year
$
-
$
-
One to five years
Five to ten years
-
-
Beyond ten years
-
-
Residential mortgage-backed
Total
$
$</t>
  </si>
  <si>
    <t>Loans Receivable Held for Investment (Tables)</t>
  </si>
  <si>
    <t>Schedule of loans receivable</t>
  </si>
  <si>
    <t>September 30, 2015
December 31, 2014
(In thousands)
Real estate:
Single family
$
$
Multi-family
Commercial real estate
Church
Construction
Commercial – other
Consumer
Gross loans receivable before deferred loan costs and premiums
Unamortized net deferred loan costs and premiums
Gross loans receivable
Allowance for loan losses
Loans receivable, net
$
$</t>
  </si>
  <si>
    <t>Activity in the allowance for loan losses by loan type</t>
  </si>
  <si>
    <t>Three Months Ended September 30, 2015
Real Estate
Single family
Multi- family
Commercial real estate
Church
Construction
Commercial - other
Consumer
Total
(In thousands)
Beginning balance
$
$
$
$
$
$
$
-
$
Provision for (recapture of) loan losses
-
-
-
Recoveries
-
-
-
-
-
-
Loans charged off
-
-
-
-
-
-
-
-
Ending balance
$
$
$
$
$
$
$
-
$
Nine Months Ended September 30, 2015
Real Estate
Single
family
Multi-
family
Commercial
real estate
Church
Construction
Commercial - other
Consumer
Total
(In thousands)
Beginning balance
$
$
$
$
$
$
$
$
Provision for (recapture of) loan losses
-
Recoveries
-
-
-
-
-
-
Loans charged off
-
-
-
-
-
Ending balance
$
$
$
$
$
$
$
-
$
Three Months Ended September 30, 2014
Real Estate
Single family
Multi- family
Commercial real estate
Church
Construction
Commercial - other
Consumer
Total
(In thousands)
Beginning balance
$
$
$
$
$
$
$
$
Provision for (recapture of) loan losses
-
Recoveries
-
-
-
-
-
-
Loans charged off
-
-
-
-
-
Ending balance
$
$
$
$
$
$
$
$
Nine Months Ended September 30, 2014
Real Estate
Single family
Multi- family
Commercial real estate
Church
Construction
Commercial - other
Consumer
Total
(In thousands)
Beginning balance
$
$
$
$
$
$
$
$
Provision for (recapture of) loan losses
—
Recoveries
—
—
—
—
Loans charged off
—
—
—
Ending balance
$
$
$
$
$
$
$
$</t>
  </si>
  <si>
    <t>Allowance for loan losses and recorded investment in loans by type of loans and based on impairment method</t>
  </si>
  <si>
    <t>September 30, 2015
Real Estate
Single family
Multi- family
Commercial real estate
Church
Construction
Commercial - other
Consumer
Total
(In thousands)
Allowance for loan losses:
Ending allowance balance attributable to loans:
Individually evaluated for impairment
$
$
$
$
$
-
$
$
-
$
Collectively evaluated for impairment
-
Total ending allowance balance
$
$
$
$
$
$
$
-
$
Loans:
Loans individually evaluated for impairment
$
$
$
$
$
-
$
$
-
$
Loans collectively evaluated for impairment
Total ending loans balance
$
$
$
$
$
$
$
$
December 31, 2014
Real Estate
Single family
Multi- family
Commercial real estate
Church
Construction
Commercial - other
Consumer
Total
(In thousands)
Allowance for loan losses:
Ending allowance balance attributable to loans:
Individually evaluated for impairment
$
$
$
$
$
-
$
$
-
$
Collectively evaluated for impairment
Total ending allowance balance
$
$
$
$
$
$
$
$
Loans:
Loans individually evaluated for impairment
$
$
$
$
$
-
$
$
-
$
Loans collectively evaluated for impairment
Total ending loans balance
$
$
$
$
$
$
$
$</t>
  </si>
  <si>
    <t>Loans individually evaluated for impairment by loan type</t>
  </si>
  <si>
    <t>September 30, 2015
December 31, 2014
Unpaid Principal Balance
Recorded Investment
Allowance for Loan Losses Allocated
Unpaid Principal Balance
Recorded Investment
Allowance for Loan Losses Allocated
(In thousands)
With no related allowance recorded:
Single family
$
$
$
-
$
$
$
-
Multi-family
-
-
Commercial real estate
-
-
Church
-
-
Commercial - other
-
-
-
-
With an allowance recorded:
Single family
Multi-family
Commercial real estate
Church
Commercial -other
Total
$
$
$
$
$
$</t>
  </si>
  <si>
    <t>Average of loans individually evaluated for impairment by loan type and related interest income</t>
  </si>
  <si>
    <t>Three Months Ended September 30, 2015
Nine Months Ended September 30, 2015
Average Recorded Investment
Cash Basis Interest Income Recognized
Average Recorded Investment
Cash Basis Interest Income Recognized
(In thousands)
Single family
$
$
$
$
Multi-family
Commercial real estate
Church
Commercial -other
Total
$
$
$
$
Three Months Ended September 30, 2014
Nine Months Ended September 30, 2014
Average Recorded Investment
Cash Basis Interest Income Recognized
Average Recorded Investment
Cash Basis Interest Income Recognized
(In thousands)
Single family
$
$
$
$
Multi-family
Commercial real estate
Church
Commercial -other
Total
$
$
$
$</t>
  </si>
  <si>
    <t>Aging of recorded investment in past due loans by loan type</t>
  </si>
  <si>
    <t>September 30, 2015
30-59 Days Past Due
60-89 Days Past Due
Greater than 90 Days Past Due
Total Past Due
Current
(In thousands)
Loans receivable held for investment:
Single family
$
$
-
$
-
$
$
Multi-family
-
Commercial real estate
-
-
-
-
Church
-
-
Construction
-
-
-
-
Commercial - other
-
-
-
-
Consumer
-
-
-
-
Total
$
$
-
$
$
$
December 31, 2014
30-59 Days Past Due
60-89 Days Past Due
Greater than 90 Days Past Due
Total Past Due
Current
(In thousands)
Loans receivable held for investment:
Single family
$
-
$
-
$
-
$
-
$
Multi-family
-
-
Commercial real estate
-
-
Church
-
Construction
-
-
-
-
Commercial - other
-
-
Consumer
-
-
-
-
Total
$
$
$
$
$</t>
  </si>
  <si>
    <t>Recorded investment in nonaccrual loans by loan type</t>
  </si>
  <si>
    <t>September 30, 2015
December 31, 2014
(In thousands)
Loans receivable held for investment:
Single family
$
$
Multi-family
Commercial real estate
Church
Commercial - other
Total non-accrual loans
$
$</t>
  </si>
  <si>
    <t>Risk category of loans by loan type</t>
  </si>
  <si>
    <t>September 30, 2015
Pass
Watch
Special Mention
Substandard
Doubtful
Loss
(In thousands)
Single family
$
$
-
$
$
$
-
$
-
Multi-family
-
-
-
Commercial real estate
-
-
-
-
Church
-
-
Construction
-
-
-
-
-
Commercial - other
-
-
-
-
Consumer
-
-
-
-
-
Total
$
$
$
$
$
-
$
-
December 31, 2014
Pass
Watch
Special Mention
Substandard
Doubtful
Loss
(In thousands)
Single family
$
$
-
$
$
$
-
$
-
Multi-family
-
-
-
Commercial real estate
-
-
-
Church
-
-
-
Construction
-
-
-
-
-
Commercial - other
-
-
-
-
Consumer
-
-
-
-
-
Total
$
$
-
$
$
$
-
$
-</t>
  </si>
  <si>
    <t>Fair Value (Tables)</t>
  </si>
  <si>
    <t>Summary of assets measured at fair value on recurring basis</t>
  </si>
  <si>
    <t>Fair Value Measurements at September 30, 2015
Quoted Prices in Active Markets for Identical Assets (Level 1)
Significant Other Observable Inputs (Level 2)
Significant Unobservable Inputs (Level 3)
Total
(In thousands)
Assets:
Securities available-for-sale - residential mortgage-backed
$
-
$
$
-
$
Securities available-for-sale - U.S. Government and federal agency
-
-
Fair Value Measurements at December 31, 2014
Quoted Prices in Active Markets for Identical Assets (Level 1)
Significant Other Observable Inputs (Level 2)
Significant Unobservable Inputs (Level 3)
Total
(In thousands)
Assets:
Securities available-for-sale - residential mortgage-backed
$
-
$
$
-
$
Securities available-for-sale - U.S. Government and federal agency
-
-</t>
  </si>
  <si>
    <t>Schedule of carrying values of assets measured at fair value on non-recurring basis</t>
  </si>
  <si>
    <t>September 30, 2015
December 31, 2014
(In thousands)
Assets:
Impaired loans carried at fair value of collateral:
Single family
Multi-family
-
Commercial real estate
Church
Real estate owned:
Church</t>
  </si>
  <si>
    <t>Schedule of quantitative information on financial instruments measured on non-recurring basis</t>
  </si>
  <si>
    <t>September 30, 2015
Fair Value
Valuation Technique(s)
Unobservable Input(s)
Range (Weighted Average)
(Dollars in thousands)
Impaired loans – single family
$
Sales comparison approach
Adjustment for differences between the comparable sales
-6% to 1% (-3%)
Impaired loans – commercial real estate
Sales comparison approach
Adjustment for differences between the comparable sales
-1% to 4% (0%)
Income approach
Capitalization rate
4.75% to 7.25% (6.59%)
Impaired loans – church
Sales comparison approach
Adjustment for differences between the comparable sales
-12% to 6% (0%)
Real estate owned – church
Sales comparison approach
Adjustment for differences between the comparable sales
29%
Income approach
Capitalization rate
6.5%
December 31, 2014
Fair Value
Valuation Technique(s)
Unobservable Input(s)
Range (Weighted Average)
(Dollars in thousands)
Impaired loans – single family
$
Sales comparison approach
Adjustment for differences between the comparable sales
-1% to 9% (-4%)
Impaired loans – multi-family
Sales comparison approach
Adjustment for differences between the comparable sales
-18%
Income approach
Capitalization rate
7%
Impaired loans – commercial real estate
Sales comparison approach
Adjustment for differences between the comparable sales
0% to 1% (0%)
Income approach
Capitalization rate
5% to 7.25% (6.64%)
Impaired loans – church
Sales comparison approach
Adjustment for differences between the comparable sales
-12% to 18% (5%)
Income approach
Capitalization rate
6%
Real estate owned – church
Sales comparison approach
Adjustment for differences between the comparable sales
-1% to 2% (0%)</t>
  </si>
  <si>
    <t>Schedule of carrying amounts and estimated fair values of financial instruments</t>
  </si>
  <si>
    <t>Fair Value Measurements at September 30, 2015
Carrying Value
Level 1
Level 2
Level 3
Total
(In thousands)
Financial Assets:
Cash and cash equivalents
$
$
$
-
$
-
$
Securities available-for-sale
-
Loans receivable held for sale
-
-
Loans receivable held for investment
-
-
Accrued interest receivable
Federal Home Loan Bank stock
-
-
Financial Liabilities:
Deposits
$
$
-
$
$
-
$
Federal Home Loan Bank advances
-
-
Junior subordinated debentures
-
-
Accrued interest payable
-
Fair Value Measurements at December 31, 2014
Carrying Value
Level 1
Level 2
Level 3
Total
(In thousands)
Financial Assets:
Cash and cash equivalents
$
$
$
-
$
-
$
Securities available-for-sale
-
Loans receivable held for sale
-
-
Loans receivable held for investment
-
-
Accrued interest receivable
Federal Home Loan Bank stock
-
-
Financial Liabilities:
Deposits
$
$
-
$
$
-
$
Federal Home Loan Bank advances
-
-
Junior subordinated debentures
-
-
Accrued interest payable
-</t>
  </si>
  <si>
    <t>Regulatory Capital Matters (Tables)</t>
  </si>
  <si>
    <t>Schedule of actual and required capital amounts and ratios</t>
  </si>
  <si>
    <t>Actual
Required for Capital Adequacy Purposes
Capital Requirements under Consent Order
Amount
Ratio
Amount
Ratio
Amount
Ratio
(Dollars in thousands)
September 30, 2015:
Tier 1 Leverage
$
11.83%
$
4.00%
$
9.00%
Common Equity Tier 1
$
20.08%
$
4.50%
N/A
N/A
Tier 1
$
20.08%
$
6.00%
N/A
N/A
Total Capital
$
21.35%
$
8.00%
$
13.00%
December 31, 2014:
Tier 1 Leverage
$
11.34%
$
4.00%
$
9.00%
Tier 1
$
16.41%
$
4.00%
N/A
N/A
Total Capital
$
17.69%
$
8.00%
$
13.00%</t>
  </si>
  <si>
    <t>Earnings Per Share of Common Stock (Details) - USD ($) $ / shares in Units, $ in Thousands</t>
  </si>
  <si>
    <t>Basic</t>
  </si>
  <si>
    <t>Weighted average common shares outstanding</t>
  </si>
  <si>
    <t>Diluted</t>
  </si>
  <si>
    <t>Weighted average common shares - fully dilutive</t>
  </si>
  <si>
    <t>Anti-dilutive stock options not considered in computing diluting earnings (loss) per common share</t>
  </si>
  <si>
    <t>Securities (Details) - USD ($) $ in Thousands</t>
  </si>
  <si>
    <t>Amortized Cost</t>
  </si>
  <si>
    <t>Gross Unrealized Gains</t>
  </si>
  <si>
    <t>Residential mortgage-backed</t>
  </si>
  <si>
    <t>U.S. Government and federal agency</t>
  </si>
  <si>
    <t>Securities (Details 2) - USD ($) $ in Thousands</t>
  </si>
  <si>
    <t>Estimated remaining term</t>
  </si>
  <si>
    <t>4 years 3 months 18 days</t>
  </si>
  <si>
    <t>One to five years</t>
  </si>
  <si>
    <t>Total</t>
  </si>
  <si>
    <t>Securities pledged</t>
  </si>
  <si>
    <t>Securities of any one issuer, other than U.S. Government, greater than 10% of shareholders equity</t>
  </si>
  <si>
    <t>Shareholders equity representing a concentration risk for any one securities investment (as a percent)</t>
  </si>
  <si>
    <t>10.00%</t>
  </si>
  <si>
    <t>Sales of securities</t>
  </si>
  <si>
    <t>Loans Receivable Held for Sale (Details) - USD ($) $ in Thousands</t>
  </si>
  <si>
    <t>Payments for Origination of Mortgage Loans Held-for-sale</t>
  </si>
  <si>
    <t>Transfer of loan held in portfolio to held-for-sale</t>
  </si>
  <si>
    <t>Loans Originated As Held for Sale, Percentage</t>
  </si>
  <si>
    <t>57.00%</t>
  </si>
  <si>
    <t>Gain on sale of loan held for sale</t>
  </si>
  <si>
    <t>Multi-family</t>
  </si>
  <si>
    <t>Loan sales</t>
  </si>
  <si>
    <t>Loans Receivable Held for Investment (Details) - USD ($) $ in Thousands</t>
  </si>
  <si>
    <t>Jun. 30, 2015</t>
  </si>
  <si>
    <t>Jun. 30, 2014</t>
  </si>
  <si>
    <t>Dec. 31, 2013</t>
  </si>
  <si>
    <t>Gross loans receivable before deferred loan costs and premiums</t>
  </si>
  <si>
    <t>Unamortized net deferred loan costs and premium</t>
  </si>
  <si>
    <t>Gross loans receivable</t>
  </si>
  <si>
    <t>Allowance for loan losses</t>
  </si>
  <si>
    <t>Loans receivable, net</t>
  </si>
  <si>
    <t>Single family</t>
  </si>
  <si>
    <t>Commercial real estate</t>
  </si>
  <si>
    <t>Church</t>
  </si>
  <si>
    <t>Construction</t>
  </si>
  <si>
    <t>Commercial - other</t>
  </si>
  <si>
    <t>Consumer</t>
  </si>
  <si>
    <t>Loans Receivable Held for Investment (Details 2) - USD ($) $ in Thousands</t>
  </si>
  <si>
    <t>Beginning balance</t>
  </si>
  <si>
    <t>Provision for (recapture of) loan losses</t>
  </si>
  <si>
    <t>Recoveries</t>
  </si>
  <si>
    <t>Loans charged off</t>
  </si>
  <si>
    <t>Ending balance</t>
  </si>
  <si>
    <t>Loans Receivable Held for Investment (Details 3)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Loans Receivable Held for Investment (Details 4) - USD ($) $ in Thousands</t>
  </si>
  <si>
    <t>Impaired loans</t>
  </si>
  <si>
    <t>Unpaid principal balance</t>
  </si>
  <si>
    <t>Recorded investment</t>
  </si>
  <si>
    <t>Allowance for loan losses allocated, with an allowance recorded</t>
  </si>
  <si>
    <t>Unpaid principal balance, with no related allowance recorded</t>
  </si>
  <si>
    <t>Unpaid principal balance, with an allowance recorded</t>
  </si>
  <si>
    <t>Recorded investment, with no related allowance recorded</t>
  </si>
  <si>
    <t>Recorded investment, with an allowance recorded</t>
  </si>
  <si>
    <t>Loans Receivable Held for Investment (Details 5) - USD ($) $ in Thousands</t>
  </si>
  <si>
    <t>Average Recorded Investment</t>
  </si>
  <si>
    <t>Cash Basis Interest Income Recognized</t>
  </si>
  <si>
    <t>Foregone interest income if impaired loans had performed according to terms</t>
  </si>
  <si>
    <t>Loans Receivable Held for Investment (Details 6) - USD ($) $ in Thousands</t>
  </si>
  <si>
    <t>Past due receivable</t>
  </si>
  <si>
    <t>30-59 Days Past Due, Loans receivable</t>
  </si>
  <si>
    <t>60-89 Days Past Due, Loans receivable</t>
  </si>
  <si>
    <t>Greater than 90 Days Past Due, Loans receivable</t>
  </si>
  <si>
    <t>Total Past Due, Loans receivable</t>
  </si>
  <si>
    <t>Current</t>
  </si>
  <si>
    <t>Loans Receivable Held for Investment (Details 7) - USD ($) $ in Thousands</t>
  </si>
  <si>
    <t>Investment in non-accrual loans by type of loans</t>
  </si>
  <si>
    <t>Total non-accrual loans</t>
  </si>
  <si>
    <t>Loans 90 days or more delinquent that were accruing interest</t>
  </si>
  <si>
    <t>Loans Receivable Held for Investment (Details 8) $ in Thousands</t>
  </si>
  <si>
    <t>Sep. 30, 2015USD ($)loan</t>
  </si>
  <si>
    <t>Sep. 30, 2014loan</t>
  </si>
  <si>
    <t>Dec. 31, 2014USD ($)</t>
  </si>
  <si>
    <t>Troubled debt restructuring</t>
  </si>
  <si>
    <t>Loans classified as Troubled Debt Restructurings</t>
  </si>
  <si>
    <t>Specific reserves allocated to TDRs</t>
  </si>
  <si>
    <t>Timely payment period for return to accrual status</t>
  </si>
  <si>
    <t>6 months</t>
  </si>
  <si>
    <t>Commitments to lend additional amounts to customers with TDRs</t>
  </si>
  <si>
    <t>Number of loans modified | loan</t>
  </si>
  <si>
    <t>Non-accrual status</t>
  </si>
  <si>
    <t>Accrual status</t>
  </si>
  <si>
    <t>Loans Receivable Held for Investment (Details 9) - USD ($) $ in Thousands</t>
  </si>
  <si>
    <t>Credit Quality Indicators</t>
  </si>
  <si>
    <t>Loans receivable</t>
  </si>
  <si>
    <t>Pass</t>
  </si>
  <si>
    <t>Pass | Single family</t>
  </si>
  <si>
    <t>Pass | Multi-family</t>
  </si>
  <si>
    <t>Pass | Commercial real estate</t>
  </si>
  <si>
    <t>Pass | Church</t>
  </si>
  <si>
    <t>Pass | Construction</t>
  </si>
  <si>
    <t>Pass | Commercial - other</t>
  </si>
  <si>
    <t>Pass | Consumer</t>
  </si>
  <si>
    <t>Watch</t>
  </si>
  <si>
    <t>Watch | Church</t>
  </si>
  <si>
    <t>Special Mention</t>
  </si>
  <si>
    <t>Special Mention | Single family</t>
  </si>
  <si>
    <t>Special Mention | Multi-family</t>
  </si>
  <si>
    <t>Special Mention | Commercial real estate</t>
  </si>
  <si>
    <t>Special Mention | Church</t>
  </si>
  <si>
    <t>Substandard</t>
  </si>
  <si>
    <t>Substandard | Single family</t>
  </si>
  <si>
    <t>Substandard | Multi-family</t>
  </si>
  <si>
    <t>Substandard | Commercial real estate</t>
  </si>
  <si>
    <t>Substandard | Church</t>
  </si>
  <si>
    <t>Substandard | Commercial - other</t>
  </si>
  <si>
    <t>Junior Subordinated Debentures (Details) - USD ($) $ in Thousands</t>
  </si>
  <si>
    <t>Oct. 16, 2014</t>
  </si>
  <si>
    <t>Mar. 17, 2004</t>
  </si>
  <si>
    <t>Floating Rate Junior Subordinated Debentures</t>
  </si>
  <si>
    <t>Payment of principal amount at face value required to extend maturity</t>
  </si>
  <si>
    <t>Effective interest rate on debentures (as a percent)</t>
  </si>
  <si>
    <t>2.87%</t>
  </si>
  <si>
    <t>Number of years of quarterly payments of interest only</t>
  </si>
  <si>
    <t>5 years</t>
  </si>
  <si>
    <t>Floating Rate Junior Subordinated Debentures | 3-month Libor</t>
  </si>
  <si>
    <t>Debt instrument interest rate description</t>
  </si>
  <si>
    <t>3-Month LIBOR</t>
  </si>
  <si>
    <t>Basis spread (as a percent)</t>
  </si>
  <si>
    <t>2.54%</t>
  </si>
  <si>
    <t>Fair Value (Details) - USD ($) $ in Thousands</t>
  </si>
  <si>
    <t>Transfers between levels</t>
  </si>
  <si>
    <t>Significant Other Observable Unobservable Inputs (Level 2)</t>
  </si>
  <si>
    <t>Quoted Prices in Active Markets for Identical Assets (Level 1)</t>
  </si>
  <si>
    <t>Recurring basis | Residential mortgage-backed</t>
  </si>
  <si>
    <t>Recurring basis | U.S. Government and federal agency</t>
  </si>
  <si>
    <t>Recurring basis | Significant Other Observable Unobservable Inputs (Level 2) | Residential mortgage-backed</t>
  </si>
  <si>
    <t>Recurring basis | Quoted Prices in Active Markets for Identical Assets (Level 1) | U.S. Government and federal agency</t>
  </si>
  <si>
    <t>Fair Value (Details 2) - Significant Unobservable Inputs (Level 3) - USD ($) $ in Thousands</t>
  </si>
  <si>
    <t>Loans receivable, fair value</t>
  </si>
  <si>
    <t>Fair Value, Measurements, Nonrecurring | Single family | Impaired loans</t>
  </si>
  <si>
    <t>Fair Value, Measurements, Nonrecurring | Multi-family | Impaired loans</t>
  </si>
  <si>
    <t>Fair Value, Measurements, Nonrecurring | Commercial real estate | Impaired loans</t>
  </si>
  <si>
    <t>Fair Value, Measurements, Nonrecurring | Church | Impaired loans</t>
  </si>
  <si>
    <t>Fair Value, Measurements, Nonrecurring | Church | Real estate owned.</t>
  </si>
  <si>
    <t>Assets, fair value</t>
  </si>
  <si>
    <t>Fair Value (Details 3) - Significant Unobservable Inputs (Level 3) - USD ($) $ in Thousands</t>
  </si>
  <si>
    <t>12 Months Ended</t>
  </si>
  <si>
    <t>Fair value quantitative information</t>
  </si>
  <si>
    <t>Fair Value, Measurements, Nonrecurring | Impaired loans | Single family</t>
  </si>
  <si>
    <t>Fair Value, Measurements, Nonrecurring | Impaired loans | Multi-family</t>
  </si>
  <si>
    <t>Fair Value, Measurements, Nonrecurring | Impaired loans | Commercial real estate</t>
  </si>
  <si>
    <t>Fair Value, Measurements, Nonrecurring | Impaired loans | Church</t>
  </si>
  <si>
    <t>Fair Value, Measurements, Nonrecurring | Impaired loans | Sales comparison approach | Single family | Minimum</t>
  </si>
  <si>
    <t>Adjustment for differences between the comparable sales (as a percent)</t>
  </si>
  <si>
    <t>(6.00%)</t>
  </si>
  <si>
    <t>(1.00%)</t>
  </si>
  <si>
    <t>Fair Value, Measurements, Nonrecurring | Impaired loans | Sales comparison approach | Single family | Maximum</t>
  </si>
  <si>
    <t>1.00%</t>
  </si>
  <si>
    <t>9.00%</t>
  </si>
  <si>
    <t>Fair Value, Measurements, Nonrecurring | Impaired loans | Sales comparison approach | Single family | Weighted Average</t>
  </si>
  <si>
    <t>(3.00%)</t>
  </si>
  <si>
    <t>(4.00%)</t>
  </si>
  <si>
    <t>Fair Value, Measurements, Nonrecurring | Impaired loans | Sales comparison approach | Multi-family</t>
  </si>
  <si>
    <t>(18.00%)</t>
  </si>
  <si>
    <t>Fair Value, Measurements, Nonrecurring | Impaired loans | Sales comparison approach | Commercial real estate | Minimum</t>
  </si>
  <si>
    <t>0.00%</t>
  </si>
  <si>
    <t>Fair Value, Measurements, Nonrecurring | Impaired loans | Sales comparison approach | Commercial real estate | Maximum</t>
  </si>
  <si>
    <t>4.00%</t>
  </si>
  <si>
    <t>Fair Value, Measurements, Nonrecurring | Impaired loans | Sales comparison approach | Commercial real estate | Weighted Average</t>
  </si>
  <si>
    <t>Fair Value, Measurements, Nonrecurring | Impaired loans | Sales comparison approach | Church | Minimum</t>
  </si>
  <si>
    <t>(12.00%)</t>
  </si>
  <si>
    <t>Fair Value, Measurements, Nonrecurring | Impaired loans | Sales comparison approach | Church | Maximum</t>
  </si>
  <si>
    <t>6.00%</t>
  </si>
  <si>
    <t>18.00%</t>
  </si>
  <si>
    <t>Fair Value, Measurements, Nonrecurring | Impaired loans | Sales comparison approach | Church | Weighted Average</t>
  </si>
  <si>
    <t>5.00%</t>
  </si>
  <si>
    <t>Fair Value, Measurements, Nonrecurring | Impaired loans | Income approach | Multi-family</t>
  </si>
  <si>
    <t>Capitalization rate (as a percent)</t>
  </si>
  <si>
    <t>7.00%</t>
  </si>
  <si>
    <t>Fair Value, Measurements, Nonrecurring | Impaired loans | Income approach | Commercial real estate | Minimum</t>
  </si>
  <si>
    <t>4.75%</t>
  </si>
  <si>
    <t>Fair Value, Measurements, Nonrecurring | Impaired loans | Income approach | Commercial real estate | Maximum</t>
  </si>
  <si>
    <t>7.25%</t>
  </si>
  <si>
    <t>Fair Value, Measurements, Nonrecurring | Impaired loans | Income approach | Commercial real estate | Weighted Average</t>
  </si>
  <si>
    <t>6.59%</t>
  </si>
  <si>
    <t>6.64%</t>
  </si>
  <si>
    <t>Fair Value, Measurements, Nonrecurring | Impaired loans | Income approach | Church</t>
  </si>
  <si>
    <t>Fair Value, Measurements, Nonrecurring | Real estate owned. | Church</t>
  </si>
  <si>
    <t>Fair Value, Measurements, Nonrecurring | Real estate owned. | Sales comparison approach | Church | Minimum</t>
  </si>
  <si>
    <t>Fair Value, Measurements, Nonrecurring | Real estate owned. | Sales comparison approach | Church | Maximum</t>
  </si>
  <si>
    <t>2.00%</t>
  </si>
  <si>
    <t>Fair Value, Measurements, Nonrecurring | Real estate owned. | Sales comparison approach | Church | Weighted Average</t>
  </si>
  <si>
    <t>29.00%</t>
  </si>
  <si>
    <t>Fair Value, Measurements, Nonrecurring | Real estate owned. | Income approach | Church | Weighted Average</t>
  </si>
  <si>
    <t>6.50%</t>
  </si>
  <si>
    <t>Fair Value (Details 4) - USD ($) $ in Thousands</t>
  </si>
  <si>
    <t>Financial Assets:</t>
  </si>
  <si>
    <t>Federal Home Loan Bank stock</t>
  </si>
  <si>
    <t>Financial Liabilities:</t>
  </si>
  <si>
    <t>Federal Home Loan Bank advances</t>
  </si>
  <si>
    <t>Accrued interest payable</t>
  </si>
  <si>
    <t>Significant Unobservable Inputs (Level 3)</t>
  </si>
  <si>
    <t>Carrying Value</t>
  </si>
  <si>
    <t>Stock-Based Compensation (Details) - 2008 LTIP - USD ($) $ in Thousands</t>
  </si>
  <si>
    <t>Stock-based compensation</t>
  </si>
  <si>
    <t>Shares authorized to be granted under stock compensation plan</t>
  </si>
  <si>
    <t>Stock Options</t>
  </si>
  <si>
    <t>Contractual term of option awards</t>
  </si>
  <si>
    <t>10 years</t>
  </si>
  <si>
    <t>Stock options granted (in shares)</t>
  </si>
  <si>
    <t>Stock based compensation expense</t>
  </si>
  <si>
    <t>Stock Options | Maximum</t>
  </si>
  <si>
    <t>Vesting period of option awards</t>
  </si>
  <si>
    <t>Regulatory Matters (Details) - USD ($) $ in Thousands</t>
  </si>
  <si>
    <t>Tier-1 Leverage</t>
  </si>
  <si>
    <t>Common Equity Tier 1</t>
  </si>
  <si>
    <t>Tier1</t>
  </si>
  <si>
    <t>Total Capital</t>
  </si>
  <si>
    <t>Tier-1 Leverage, ratio (as a percent)</t>
  </si>
  <si>
    <t>11.83%</t>
  </si>
  <si>
    <t>11.34%</t>
  </si>
  <si>
    <t>Common Equity Tier 1, ratio (as a percent)</t>
  </si>
  <si>
    <t>20.08%</t>
  </si>
  <si>
    <t>Tier 1, ratio (as a percent)</t>
  </si>
  <si>
    <t>16.41%</t>
  </si>
  <si>
    <t>Total Capital, ratio (as a percent)</t>
  </si>
  <si>
    <t>21.35%</t>
  </si>
  <si>
    <t>17.69%</t>
  </si>
  <si>
    <t>Leverage required for capital adequacy purposes</t>
  </si>
  <si>
    <t>Common Equity Tier 1 required for capital adequacy purposes</t>
  </si>
  <si>
    <t>Tier-1 required for capital adequacy purposes</t>
  </si>
  <si>
    <t>Total Capital required for capital adequacy purposes</t>
  </si>
  <si>
    <t>Leverage required for capital adequacy purposes, ratio (as a percent)</t>
  </si>
  <si>
    <t>Common Equity Tier 1 required for capital adequacy purposes, ratio (as a percent)</t>
  </si>
  <si>
    <t>4.50%</t>
  </si>
  <si>
    <t>Tier-1 required for capital adequacy purposes, ratio (as a percent)</t>
  </si>
  <si>
    <t>Total capital required for capital adequacy purposes, ratio (as a percent)</t>
  </si>
  <si>
    <t>8.00%</t>
  </si>
  <si>
    <t>Tier 1 Leverage required under consent order</t>
  </si>
  <si>
    <t>Total capital required under consent order</t>
  </si>
  <si>
    <t>Leverage, ratio per consent order (as a percent)</t>
  </si>
  <si>
    <t>Total Capital, ratio per consent order (as a percent)</t>
  </si>
  <si>
    <t>13.00%</t>
  </si>
  <si>
    <t>Conservation Buffer Rule Starting January 2016</t>
  </si>
  <si>
    <t>Basel III and Dodd Frank Rules</t>
  </si>
  <si>
    <t>Capital conservation buffer (as a percent)</t>
  </si>
  <si>
    <t>0.625%</t>
  </si>
  <si>
    <t>Conservation Buffer Rule Subsequent to 2016</t>
  </si>
  <si>
    <t>Capital conservation buffer annual increase (as a percent)</t>
  </si>
  <si>
    <t>Conservation Buffer Rule | Maximum</t>
  </si>
  <si>
    <t>2.50%</t>
  </si>
  <si>
    <t>Prior to Basel III New Capital Rules</t>
  </si>
  <si>
    <t>Basel III New Capital Rules</t>
  </si>
  <si>
    <t>Income Taxes (Details) - USD ($) $ in Thousands</t>
  </si>
  <si>
    <t>Period for which prior cumulative losses considered in assessing the realization of deferred tax assets</t>
  </si>
  <si>
    <t>2 years</t>
  </si>
  <si>
    <t>Valuation allowance</t>
  </si>
  <si>
    <t>Decreases in the valuation allowance</t>
  </si>
  <si>
    <t>Net deferred tax assets</t>
  </si>
  <si>
    <t>Concentration of Credit Risk (Details)</t>
  </si>
  <si>
    <t>Long-time Customer | Deposits</t>
  </si>
  <si>
    <t>Percentage of concentration of risk</t>
  </si>
  <si>
    <t>19.00%</t>
  </si>
  <si>
    <t>Subsequent Event - USD ($) $ in Thousands</t>
  </si>
  <si>
    <t>Dec. 31, 2015</t>
  </si>
  <si>
    <t>Subsequent event</t>
  </si>
  <si>
    <t>Loans</t>
  </si>
  <si>
    <t>Single family | Subsequent event | Forecas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c t="s" r="B3" s="3">
        <v>5</v>
      </c>
    </row>
    <row r="4" spans="1:3">
      <c t="s" r="A4" s="3">
        <v>6</v>
      </c>
      <c t="n" r="B4" s="4">
        <v>1001171</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8</v>
      </c>
    </row>
    <row r="11" spans="1:3">
      <c t="s" r="A11" s="3">
        <v>19</v>
      </c>
      <c t="n" r="B11" s="4">
        <v>2015</v>
      </c>
    </row>
    <row r="12" spans="1:3">
      <c t="s" r="A12" s="3">
        <v>20</v>
      </c>
      <c t="s" r="B12" s="5">
        <v>21</v>
      </c>
    </row>
    <row r="13" spans="1:3">
      <c t="s" r="A13" s="3">
        <v>22</v>
      </c>
    </row>
    <row r="14" spans="1:3">
      <c t="s" r="A14" s="3">
        <v>23</v>
      </c>
      <c t="n" r="C14" s="4">
        <v>21405188</v>
      </c>
    </row>
    <row r="15" spans="1:3">
      <c t="s" r="A15" s="3">
        <v>24</v>
      </c>
    </row>
    <row r="16" spans="1:3">
      <c t="s" r="A16" s="3">
        <v>23</v>
      </c>
      <c t="n" r="C16" s="4">
        <v>7671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164</v>
      </c>
      <c t="s" r="B1" s="2">
        <v>1</v>
      </c>
    </row>
    <row r="2" spans="1:2">
      <c t="s" r="B2" s="2">
        <v>2</v>
      </c>
    </row>
    <row r="3" spans="1:2">
      <c t="s" r="A3" s="3">
        <v>165</v>
      </c>
    </row>
    <row r="4" spans="1:2">
      <c t="s" r="A4" s="6">
        <v>164</v>
      </c>
    </row>
    <row r="5" spans="1:2">
      <c t="s" r="A5" s="3">
        <v>164</v>
      </c>
      <c t="s" r="B5" s="3">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7</v>
      </c>
      <c t="s" r="B1" s="2">
        <v>1</v>
      </c>
    </row>
    <row r="2" spans="1:2">
      <c t="s" r="B2" s="2">
        <v>2</v>
      </c>
    </row>
    <row r="3" spans="1:2">
      <c t="s" r="A3" s="6">
        <v>168</v>
      </c>
    </row>
    <row r="4" spans="1:2">
      <c t="s" r="A4" s="3">
        <v>167</v>
      </c>
      <c t="s" r="B4" s="3">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170</v>
      </c>
      <c t="s" r="B1" s="2">
        <v>1</v>
      </c>
    </row>
    <row r="2" spans="1:2">
      <c t="s" r="B2" s="2">
        <v>2</v>
      </c>
    </row>
    <row r="3" spans="1:2">
      <c t="s" r="A3" s="6">
        <v>170</v>
      </c>
    </row>
    <row r="4" spans="1:2">
      <c t="s" r="A4" s="3">
        <v>170</v>
      </c>
      <c t="s" r="B4" s="3">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2</v>
      </c>
      <c t="s" r="B1" s="2">
        <v>1</v>
      </c>
    </row>
    <row r="2" spans="1:2">
      <c t="s" r="B2" s="2">
        <v>2</v>
      </c>
    </row>
    <row r="3" spans="1:2">
      <c t="s" r="A3" s="6">
        <v>173</v>
      </c>
    </row>
    <row r="4" spans="1:2">
      <c t="s" r="A4" s="3">
        <v>174</v>
      </c>
      <c t="s" r="B4" s="3">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76</v>
      </c>
      <c t="s" r="B1" s="2">
        <v>1</v>
      </c>
    </row>
    <row r="2" spans="1:2">
      <c t="s" r="B2" s="2">
        <v>2</v>
      </c>
    </row>
    <row r="3" spans="1:2">
      <c t="s" r="A3" s="6">
        <v>176</v>
      </c>
    </row>
    <row r="4" spans="1:2">
      <c t="s" r="A4" s="3">
        <v>176</v>
      </c>
      <c t="s" r="B4" s="3">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8</v>
      </c>
      <c t="s" r="B1" s="2">
        <v>1</v>
      </c>
    </row>
    <row r="2" spans="1:2">
      <c t="s" r="B2" s="2">
        <v>2</v>
      </c>
    </row>
    <row r="3" spans="1:2">
      <c t="s" r="A3" s="6">
        <v>178</v>
      </c>
    </row>
    <row r="4" spans="1:2">
      <c t="s" r="A4" s="3">
        <v>178</v>
      </c>
      <c t="s" r="B4" s="3">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v>
      </c>
    </row>
    <row r="3" spans="1:2">
      <c t="s" r="A3" s="6">
        <v>180</v>
      </c>
    </row>
    <row r="4" spans="1:2">
      <c t="s" r="A4" s="3">
        <v>180</v>
      </c>
      <c t="s" r="B4" s="3">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2</v>
      </c>
      <c t="s" r="B1" s="2">
        <v>1</v>
      </c>
    </row>
    <row r="2" spans="1:2">
      <c t="s" r="B2" s="2">
        <v>2</v>
      </c>
    </row>
    <row r="3" spans="1:2">
      <c t="s" r="A3" s="6">
        <v>183</v>
      </c>
    </row>
    <row r="4" spans="1:2">
      <c t="s" r="A4" s="3">
        <v>183</v>
      </c>
      <c t="s" r="B4" s="3">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5</v>
      </c>
      <c t="s" r="B1" s="2">
        <v>1</v>
      </c>
    </row>
    <row r="2" spans="1:2">
      <c t="s" r="B2" s="2">
        <v>2</v>
      </c>
    </row>
    <row r="3" spans="1:2">
      <c t="s" r="A3" s="6">
        <v>155</v>
      </c>
    </row>
    <row r="4" spans="1:2">
      <c t="s" r="A4" s="3">
        <v>186</v>
      </c>
      <c t="s" r="B4" s="3">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8</v>
      </c>
      <c t="s" r="B1" s="2">
        <v>1</v>
      </c>
    </row>
    <row r="2" spans="1:2">
      <c t="s" r="B2" s="2">
        <v>2</v>
      </c>
    </row>
    <row r="3" spans="1:2">
      <c t="s" r="A3" s="6">
        <v>157</v>
      </c>
    </row>
    <row r="4" spans="1:2">
      <c t="s" r="A4" s="3">
        <v>189</v>
      </c>
      <c t="s" r="B4" s="3">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6">
        <v>27</v>
      </c>
    </row>
    <row r="3" spans="1:3">
      <c t="s" r="A3" s="3">
        <v>28</v>
      </c>
      <c t="n" r="B3" s="7">
        <v>5434</v>
      </c>
      <c t="n" r="C3" s="7">
        <v>5740</v>
      </c>
    </row>
    <row r="4" spans="1:3">
      <c t="s" r="A4" s="3">
        <v>29</v>
      </c>
      <c t="n" r="B4" s="4">
        <v>145047</v>
      </c>
      <c t="n" r="C4" s="4">
        <v>15050</v>
      </c>
    </row>
    <row r="5" spans="1:3">
      <c t="s" r="A5" s="3">
        <v>30</v>
      </c>
      <c t="n" r="B5" s="4">
        <v>150481</v>
      </c>
      <c t="n" r="C5" s="4">
        <v>20790</v>
      </c>
    </row>
    <row r="6" spans="1:3">
      <c t="s" r="A6" s="3">
        <v>31</v>
      </c>
      <c t="n" r="B6" s="4">
        <v>14796</v>
      </c>
      <c t="n" r="C6" s="4">
        <v>17075</v>
      </c>
    </row>
    <row r="7" spans="1:3">
      <c t="s" r="A7" s="3">
        <v>32</v>
      </c>
      <c t="n" r="B7" s="4">
        <v>27945</v>
      </c>
      <c t="n" r="C7" s="4">
        <v>19481</v>
      </c>
    </row>
    <row r="8" spans="1:3">
      <c t="s" r="A8" s="3">
        <v>33</v>
      </c>
      <c t="n" r="B8" s="4">
        <v>198098</v>
      </c>
      <c t="n" r="C8" s="4">
        <v>276643</v>
      </c>
    </row>
    <row r="9" spans="1:3">
      <c t="s" r="A9" s="3">
        <v>34</v>
      </c>
      <c t="n" r="B9" s="4">
        <v>963</v>
      </c>
      <c t="n" r="C9" s="4">
        <v>1216</v>
      </c>
    </row>
    <row r="10" spans="1:3">
      <c t="s" r="A10" s="3">
        <v>35</v>
      </c>
      <c t="n" r="B10" s="4">
        <v>2573</v>
      </c>
      <c t="n" r="C10" s="4">
        <v>4254</v>
      </c>
    </row>
    <row r="11" spans="1:3">
      <c t="s" r="A11" s="3">
        <v>36</v>
      </c>
      <c t="n" r="B11" s="4">
        <v>2608</v>
      </c>
      <c t="n" r="C11" s="4">
        <v>2697</v>
      </c>
    </row>
    <row r="12" spans="1:3">
      <c t="s" r="A12" s="3">
        <v>37</v>
      </c>
      <c t="n" r="B12" s="4">
        <v>558</v>
      </c>
      <c t="n" r="C12" s="4">
        <v>2082</v>
      </c>
    </row>
    <row r="13" spans="1:3">
      <c t="s" r="A13" s="3">
        <v>38</v>
      </c>
      <c t="n" r="B13" s="4">
        <v>2867</v>
      </c>
      <c t="n" r="C13" s="4">
        <v>2821</v>
      </c>
    </row>
    <row r="14" spans="1:3">
      <c t="s" r="A14" s="3">
        <v>39</v>
      </c>
      <c t="n" r="B14" s="4">
        <v>973</v>
      </c>
      <c t="n" r="C14" s="4">
        <v>1117</v>
      </c>
    </row>
    <row r="15" spans="1:3">
      <c t="s" r="A15" s="3">
        <v>40</v>
      </c>
      <c t="n" r="B15" s="4">
        <v>2045</v>
      </c>
      <c t="n" r="C15" s="4">
        <v>2687</v>
      </c>
    </row>
    <row r="16" spans="1:3">
      <c t="s" r="A16" s="3">
        <v>41</v>
      </c>
      <c t="n" r="B16" s="4">
        <v>403907</v>
      </c>
      <c t="n" r="C16" s="4">
        <v>350863</v>
      </c>
    </row>
    <row r="17" spans="1:3">
      <c t="s" r="A17" s="6">
        <v>42</v>
      </c>
    </row>
    <row r="18" spans="1:3">
      <c t="s" r="A18" s="3">
        <v>43</v>
      </c>
      <c t="n" r="B18" s="4">
        <v>274921</v>
      </c>
      <c t="n" r="C18" s="4">
        <v>217867</v>
      </c>
    </row>
    <row r="19" spans="1:3">
      <c t="s" r="A19" s="3">
        <v>44</v>
      </c>
      <c t="n" r="B19" s="4">
        <v>77500</v>
      </c>
      <c t="n" r="C19" s="4">
        <v>86000</v>
      </c>
    </row>
    <row r="20" spans="1:3">
      <c t="s" r="A20" s="3">
        <v>45</v>
      </c>
      <c t="n" r="B20" s="4">
        <v>5100</v>
      </c>
      <c t="n" r="C20" s="4">
        <v>5100</v>
      </c>
    </row>
    <row r="21" spans="1:3">
      <c t="s" r="A21" s="3">
        <v>46</v>
      </c>
      <c t="n" r="B21" s="4">
        <v>1502</v>
      </c>
      <c t="n" r="C21" s="4">
        <v>1081</v>
      </c>
    </row>
    <row r="22" spans="1:3">
      <c t="s" r="A22" s="3">
        <v>47</v>
      </c>
      <c t="n" r="B22" s="4">
        <v>4236</v>
      </c>
      <c t="n" r="C22" s="4">
        <v>3557</v>
      </c>
    </row>
    <row r="23" spans="1:3">
      <c t="s" r="A23" s="3">
        <v>48</v>
      </c>
      <c t="n" r="B23" s="4">
        <v>363259</v>
      </c>
      <c t="n" r="C23" s="4">
        <v>313605</v>
      </c>
    </row>
    <row r="24" spans="1:3">
      <c t="s" r="A24" s="6">
        <v>49</v>
      </c>
    </row>
    <row r="25" spans="1:3">
      <c t="s" r="A25" s="3">
        <v>50</v>
      </c>
      <c t="n" r="B25" s="4">
        <v>44669</v>
      </c>
      <c t="n" r="C25" s="4">
        <v>44669</v>
      </c>
    </row>
    <row r="26" spans="1:3">
      <c t="s" r="A26" s="3">
        <v>51</v>
      </c>
      <c t="n" r="B26" s="4">
        <v>-3109</v>
      </c>
      <c t="n" r="C26" s="4">
        <v>-6539</v>
      </c>
    </row>
    <row r="27" spans="1:3">
      <c t="s" r="A27" s="3">
        <v>52</v>
      </c>
      <c t="n" r="B27" s="4">
        <v>125</v>
      </c>
      <c t="n" r="C27" s="4">
        <v>165</v>
      </c>
    </row>
    <row r="28" spans="1:3">
      <c t="s" r="A28" s="3">
        <v>53</v>
      </c>
      <c t="n" r="B28" s="4">
        <v>-1329</v>
      </c>
      <c t="n" r="C28" s="4">
        <v>-1329</v>
      </c>
    </row>
    <row r="29" spans="1:3">
      <c t="s" r="A29" s="3">
        <v>54</v>
      </c>
      <c t="n" r="B29" s="4">
        <v>40648</v>
      </c>
      <c t="n" r="C29" s="4">
        <v>37258</v>
      </c>
    </row>
    <row r="30" spans="1:3">
      <c t="s" r="A30" s="3">
        <v>55</v>
      </c>
      <c t="n" r="B30" s="4">
        <v>403907</v>
      </c>
      <c t="n" r="C30" s="4">
        <v>350863</v>
      </c>
    </row>
    <row r="31" spans="1:3">
      <c t="s" r="A31" s="3">
        <v>56</v>
      </c>
    </row>
    <row r="32" spans="1:3">
      <c t="s" r="A32" s="6">
        <v>49</v>
      </c>
    </row>
    <row r="33" spans="1:3">
      <c t="s" r="A33" s="3">
        <v>57</v>
      </c>
      <c t="n" r="B33" s="4">
        <v>215</v>
      </c>
      <c t="n" r="C33" s="4">
        <v>215</v>
      </c>
    </row>
    <row r="34" spans="1:3">
      <c t="s" r="A34" s="3">
        <v>58</v>
      </c>
    </row>
    <row r="35" spans="1:3">
      <c t="s" r="A35" s="6">
        <v>49</v>
      </c>
    </row>
    <row r="36" spans="1:3">
      <c t="s" r="A36" s="3">
        <v>57</v>
      </c>
      <c t="n" r="B36" s="7">
        <v>77</v>
      </c>
      <c t="n" r="C36" s="7">
        <v>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6">
        <v>159</v>
      </c>
    </row>
    <row r="4" spans="1:2">
      <c t="s" r="A4" s="3">
        <v>192</v>
      </c>
      <c t="s" r="B4" s="3">
        <v>193</v>
      </c>
    </row>
    <row r="5" spans="1:2">
      <c t="s" r="A5" s="3">
        <v>194</v>
      </c>
      <c t="s" r="B5" s="3">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6">
        <v>164</v>
      </c>
    </row>
    <row r="4" spans="1:2">
      <c t="s" r="A4" s="3">
        <v>197</v>
      </c>
      <c t="s" r="B4" s="3">
        <v>198</v>
      </c>
    </row>
    <row r="5" spans="1:2">
      <c t="s" r="A5" s="3">
        <v>199</v>
      </c>
      <c t="s" r="B5" s="3">
        <v>200</v>
      </c>
    </row>
    <row r="6" spans="1:2">
      <c t="s" r="A6" s="3">
        <v>201</v>
      </c>
      <c t="s" r="B6" s="3">
        <v>202</v>
      </c>
    </row>
    <row r="7" spans="1:2">
      <c t="s" r="A7" s="3">
        <v>203</v>
      </c>
      <c t="s" r="B7" s="3">
        <v>204</v>
      </c>
    </row>
    <row r="8" spans="1:2">
      <c t="s" r="A8" s="3">
        <v>205</v>
      </c>
      <c t="s" r="B8" s="3">
        <v>206</v>
      </c>
    </row>
    <row r="9" spans="1:2">
      <c t="s" r="A9" s="3">
        <v>207</v>
      </c>
      <c t="s" r="B9" s="3">
        <v>208</v>
      </c>
    </row>
    <row r="10" spans="1:2">
      <c t="s" r="A10" s="3">
        <v>209</v>
      </c>
      <c t="s" r="B10" s="3">
        <v>210</v>
      </c>
    </row>
    <row r="11" spans="1:2">
      <c t="s" r="A11" s="3">
        <v>211</v>
      </c>
      <c t="s" r="B11" s="3">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6">
        <v>170</v>
      </c>
    </row>
    <row r="4" spans="1:2">
      <c t="s" r="A4" s="3">
        <v>214</v>
      </c>
      <c t="s" r="B4" s="3">
        <v>215</v>
      </c>
    </row>
    <row r="5" spans="1:2">
      <c t="s" r="A5" s="3">
        <v>216</v>
      </c>
      <c t="s" r="B5" s="3">
        <v>217</v>
      </c>
    </row>
    <row r="6" spans="1:2">
      <c t="s" r="A6" s="3">
        <v>218</v>
      </c>
      <c t="s" r="B6" s="3">
        <v>219</v>
      </c>
    </row>
    <row r="7" spans="1:2">
      <c t="s" r="A7" s="3">
        <v>220</v>
      </c>
      <c t="s" r="B7" s="3">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22</v>
      </c>
      <c t="s" r="B1" s="2">
        <v>1</v>
      </c>
    </row>
    <row r="2" spans="1:2">
      <c t="s" r="B2" s="2">
        <v>2</v>
      </c>
    </row>
    <row r="3" spans="1:2">
      <c t="s" r="A3" s="6">
        <v>176</v>
      </c>
    </row>
    <row r="4" spans="1:2">
      <c t="s" r="A4" s="3">
        <v>223</v>
      </c>
      <c t="s" r="B4" s="3">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5</v>
      </c>
      <c t="s" r="B1" s="2">
        <v>67</v>
      </c>
      <c t="s" r="D1" s="2">
        <v>1</v>
      </c>
    </row>
    <row r="2" spans="1:5">
      <c t="s" r="B2" s="2">
        <v>2</v>
      </c>
      <c t="s" r="C2" s="2">
        <v>68</v>
      </c>
      <c t="s" r="D2" s="2">
        <v>2</v>
      </c>
      <c t="s" r="E2" s="2">
        <v>68</v>
      </c>
    </row>
    <row r="3" spans="1:5">
      <c t="s" r="A3" s="6">
        <v>226</v>
      </c>
    </row>
    <row r="4" spans="1:5">
      <c t="s" r="A4" s="3">
        <v>100</v>
      </c>
      <c t="n" r="B4" s="7">
        <v>979</v>
      </c>
      <c t="n" r="C4" s="7">
        <v>765</v>
      </c>
      <c t="n" r="D4" s="7">
        <v>3430</v>
      </c>
      <c t="n" r="E4" s="7">
        <v>1813</v>
      </c>
    </row>
    <row r="5" spans="1:5">
      <c t="s" r="A5" s="3">
        <v>227</v>
      </c>
      <c t="n" r="B5" s="4">
        <v>29076708</v>
      </c>
      <c t="n" r="C5" s="4">
        <v>20247159</v>
      </c>
      <c t="n" r="D5" s="4">
        <v>29076708</v>
      </c>
      <c t="n" r="E5" s="4">
        <v>20238679</v>
      </c>
    </row>
    <row r="6" spans="1:5">
      <c t="s" r="A6" s="3">
        <v>105</v>
      </c>
      <c t="n" r="B6" s="8">
        <v>0.03</v>
      </c>
      <c t="n" r="C6" s="8">
        <v>0.04</v>
      </c>
      <c t="n" r="D6" s="8">
        <v>0.12</v>
      </c>
      <c t="n" r="E6" s="8">
        <v>0.09</v>
      </c>
    </row>
    <row r="7" spans="1:5">
      <c t="s" r="A7" s="6">
        <v>228</v>
      </c>
    </row>
    <row r="8" spans="1:5">
      <c t="s" r="A8" s="3">
        <v>100</v>
      </c>
      <c t="n" r="B8" s="7">
        <v>979</v>
      </c>
      <c t="n" r="C8" s="7">
        <v>765</v>
      </c>
      <c t="n" r="D8" s="7">
        <v>3430</v>
      </c>
      <c t="n" r="E8" s="7">
        <v>1813</v>
      </c>
    </row>
    <row r="9" spans="1:5">
      <c t="s" r="A9" s="3">
        <v>227</v>
      </c>
      <c t="n" r="B9" s="4">
        <v>29076708</v>
      </c>
      <c t="n" r="C9" s="4">
        <v>20247159</v>
      </c>
      <c t="n" r="D9" s="4">
        <v>29076708</v>
      </c>
      <c t="n" r="E9" s="4">
        <v>20238679</v>
      </c>
    </row>
    <row r="10" spans="1:5">
      <c t="s" r="A10" s="3">
        <v>229</v>
      </c>
      <c t="n" r="B10" s="4">
        <v>29076708</v>
      </c>
      <c t="n" r="C10" s="4">
        <v>20247159</v>
      </c>
      <c t="n" r="D10" s="4">
        <v>29076708</v>
      </c>
      <c t="n" r="E10" s="4">
        <v>20238679</v>
      </c>
    </row>
    <row r="11" spans="1:5">
      <c t="s" r="A11" s="3">
        <v>106</v>
      </c>
      <c t="n" r="B11" s="8">
        <v>0.03</v>
      </c>
      <c t="n" r="C11" s="8">
        <v>0.04</v>
      </c>
      <c t="n" r="D11" s="8">
        <v>0.12</v>
      </c>
      <c t="n" r="E11" s="8">
        <v>0.09</v>
      </c>
    </row>
    <row r="12" spans="1:5">
      <c t="s" r="A12" s="3">
        <v>230</v>
      </c>
      <c t="n" r="B12" s="4">
        <v>93750</v>
      </c>
      <c t="n" r="C12" s="4">
        <v>93750</v>
      </c>
      <c t="n" r="D12" s="4">
        <v>93750</v>
      </c>
      <c t="n" r="E12" s="4">
        <v>9375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31</v>
      </c>
      <c t="s" r="B1" s="2">
        <v>2</v>
      </c>
      <c t="s" r="C1" s="2">
        <v>26</v>
      </c>
    </row>
    <row r="2" spans="1:3">
      <c t="s" r="A2" s="6">
        <v>159</v>
      </c>
    </row>
    <row r="3" spans="1:3">
      <c t="s" r="A3" s="3">
        <v>232</v>
      </c>
      <c t="n" r="B3" s="7">
        <v>14271</v>
      </c>
      <c t="n" r="C3" s="7">
        <v>16510</v>
      </c>
    </row>
    <row r="4" spans="1:3">
      <c t="s" r="A4" s="3">
        <v>233</v>
      </c>
      <c t="n" r="B4" s="4">
        <v>525</v>
      </c>
      <c t="n" r="C4" s="4">
        <v>565</v>
      </c>
    </row>
    <row r="5" spans="1:3">
      <c t="s" r="A5" s="3">
        <v>170</v>
      </c>
      <c t="n" r="B5" s="4">
        <v>14796</v>
      </c>
      <c t="n" r="C5" s="4">
        <v>17075</v>
      </c>
    </row>
    <row r="6" spans="1:3">
      <c t="s" r="A6" s="3">
        <v>234</v>
      </c>
    </row>
    <row r="7" spans="1:3">
      <c t="s" r="A7" s="6">
        <v>159</v>
      </c>
    </row>
    <row r="8" spans="1:3">
      <c t="s" r="A8" s="3">
        <v>232</v>
      </c>
      <c t="n" r="B8" s="4">
        <v>12329</v>
      </c>
      <c t="n" r="C8" s="4">
        <v>14578</v>
      </c>
    </row>
    <row r="9" spans="1:3">
      <c t="s" r="A9" s="3">
        <v>233</v>
      </c>
      <c t="n" r="B9" s="4">
        <v>471</v>
      </c>
      <c t="n" r="C9" s="4">
        <v>540</v>
      </c>
    </row>
    <row r="10" spans="1:3">
      <c t="s" r="A10" s="3">
        <v>170</v>
      </c>
      <c t="n" r="B10" s="4">
        <v>12800</v>
      </c>
      <c t="n" r="C10" s="4">
        <v>15118</v>
      </c>
    </row>
    <row r="11" spans="1:3">
      <c t="s" r="A11" s="3">
        <v>235</v>
      </c>
    </row>
    <row r="12" spans="1:3">
      <c t="s" r="A12" s="6">
        <v>159</v>
      </c>
    </row>
    <row r="13" spans="1:3">
      <c t="s" r="A13" s="3">
        <v>232</v>
      </c>
      <c t="n" r="B13" s="4">
        <v>1942</v>
      </c>
      <c t="n" r="C13" s="4">
        <v>1932</v>
      </c>
    </row>
    <row r="14" spans="1:3">
      <c t="s" r="A14" s="3">
        <v>233</v>
      </c>
      <c t="n" r="B14" s="4">
        <v>54</v>
      </c>
      <c t="n" r="C14" s="4">
        <v>25</v>
      </c>
    </row>
    <row r="15" spans="1:3">
      <c t="s" r="A15" s="3">
        <v>170</v>
      </c>
      <c t="n" r="B15" s="7">
        <v>1996</v>
      </c>
      <c t="n" r="C15" s="7">
        <v>19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t="s" r="A1" s="1">
        <v>236</v>
      </c>
      <c t="s" r="B1" s="2">
        <v>67</v>
      </c>
      <c t="s" r="D1" s="2">
        <v>1</v>
      </c>
    </row>
    <row r="2" spans="1:6">
      <c t="s" r="B2" s="2">
        <v>2</v>
      </c>
      <c t="s" r="C2" s="2">
        <v>68</v>
      </c>
      <c t="s" r="D2" s="2">
        <v>2</v>
      </c>
      <c t="s" r="E2" s="2">
        <v>68</v>
      </c>
      <c t="s" r="F2" s="2">
        <v>26</v>
      </c>
    </row>
    <row r="3" spans="1:6">
      <c t="s" r="A3" s="6">
        <v>159</v>
      </c>
    </row>
    <row r="4" spans="1:6">
      <c t="s" r="A4" s="3">
        <v>237</v>
      </c>
      <c t="s" r="D4" s="3">
        <v>238</v>
      </c>
    </row>
    <row r="5" spans="1:6">
      <c t="s" r="A5" s="6">
        <v>232</v>
      </c>
    </row>
    <row r="6" spans="1:6">
      <c t="s" r="A6" s="3">
        <v>239</v>
      </c>
      <c t="n" r="B6" s="7">
        <v>1942</v>
      </c>
      <c t="n" r="D6" s="7">
        <v>1942</v>
      </c>
    </row>
    <row r="7" spans="1:6">
      <c t="s" r="A7" s="3">
        <v>234</v>
      </c>
      <c t="n" r="B7" s="4">
        <v>12329</v>
      </c>
      <c t="n" r="D7" s="4">
        <v>12329</v>
      </c>
    </row>
    <row r="8" spans="1:6">
      <c t="s" r="A8" s="3">
        <v>240</v>
      </c>
      <c t="n" r="B8" s="4">
        <v>14271</v>
      </c>
      <c t="n" r="D8" s="4">
        <v>14271</v>
      </c>
    </row>
    <row r="9" spans="1:6">
      <c t="s" r="A9" s="6">
        <v>170</v>
      </c>
    </row>
    <row r="10" spans="1:6">
      <c t="s" r="A10" s="3">
        <v>239</v>
      </c>
      <c t="n" r="B10" s="4">
        <v>1996</v>
      </c>
      <c t="n" r="D10" s="4">
        <v>1996</v>
      </c>
    </row>
    <row r="11" spans="1:6">
      <c t="s" r="A11" s="3">
        <v>234</v>
      </c>
      <c t="n" r="B11" s="4">
        <v>12800</v>
      </c>
      <c t="n" r="D11" s="4">
        <v>12800</v>
      </c>
    </row>
    <row r="12" spans="1:6">
      <c t="s" r="A12" s="3">
        <v>240</v>
      </c>
      <c t="n" r="B12" s="4">
        <v>14796</v>
      </c>
      <c t="n" r="D12" s="4">
        <v>14796</v>
      </c>
    </row>
    <row r="13" spans="1:6">
      <c t="s" r="A13" s="3">
        <v>241</v>
      </c>
      <c t="n" r="B13" s="4">
        <v>731</v>
      </c>
      <c t="n" r="D13" s="4">
        <v>731</v>
      </c>
      <c t="n" r="F13" s="7">
        <v>1200</v>
      </c>
    </row>
    <row r="14" spans="1:6">
      <c t="s" r="A14" s="3">
        <v>242</v>
      </c>
      <c t="n" r="B14" s="4">
        <v>0</v>
      </c>
      <c t="n" r="D14" s="7">
        <v>0</v>
      </c>
      <c t="n" r="F14" s="7">
        <v>0</v>
      </c>
    </row>
    <row r="15" spans="1:6">
      <c t="s" r="A15" s="3">
        <v>243</v>
      </c>
      <c t="s" r="D15" s="3">
        <v>244</v>
      </c>
    </row>
    <row r="16" spans="1:6">
      <c t="s" r="A16" s="3">
        <v>245</v>
      </c>
      <c t="n" r="B16" s="7">
        <v>0</v>
      </c>
      <c t="n" r="C16" s="7">
        <v>0</v>
      </c>
      <c t="n" r="D16" s="7">
        <v>0</v>
      </c>
      <c t="n" r="E16" s="7">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t="s" r="A1" s="1">
        <v>246</v>
      </c>
      <c t="s" r="B1" s="2">
        <v>67</v>
      </c>
      <c t="s" r="C1" s="2">
        <v>1</v>
      </c>
    </row>
    <row r="2" spans="1:4">
      <c t="s" r="B2" s="2">
        <v>2</v>
      </c>
      <c t="s" r="C2" s="2">
        <v>2</v>
      </c>
      <c t="s" r="D2" s="2">
        <v>26</v>
      </c>
    </row>
    <row r="3" spans="1:4">
      <c t="s" r="A3" s="6">
        <v>161</v>
      </c>
    </row>
    <row r="4" spans="1:4">
      <c t="s" r="A4" s="3">
        <v>162</v>
      </c>
      <c t="n" r="B4" s="7">
        <v>27945</v>
      </c>
      <c t="n" r="C4" s="7">
        <v>27945</v>
      </c>
      <c t="n" r="D4" s="7">
        <v>19481</v>
      </c>
    </row>
    <row r="5" spans="1:4">
      <c t="s" r="A5" s="3">
        <v>247</v>
      </c>
      <c t="n" r="C5" s="4">
        <v>57635</v>
      </c>
    </row>
    <row r="6" spans="1:4">
      <c t="s" r="A6" s="3">
        <v>248</v>
      </c>
      <c t="n" r="C6" s="7">
        <v>91562</v>
      </c>
    </row>
    <row r="7" spans="1:4">
      <c t="s" r="A7" s="3">
        <v>249</v>
      </c>
      <c t="s" r="C7" s="3">
        <v>250</v>
      </c>
    </row>
    <row r="8" spans="1:4">
      <c t="s" r="A8" s="3">
        <v>251</v>
      </c>
      <c t="n" r="B8" s="4">
        <v>738</v>
      </c>
      <c t="n" r="C8" s="7">
        <v>1252</v>
      </c>
    </row>
    <row r="9" spans="1:4">
      <c t="s" r="A9" s="3">
        <v>252</v>
      </c>
    </row>
    <row r="10" spans="1:4">
      <c t="s" r="A10" s="6">
        <v>161</v>
      </c>
    </row>
    <row r="11" spans="1:4">
      <c t="s" r="A11" s="3">
        <v>162</v>
      </c>
      <c t="n" r="B11" s="7">
        <v>27900</v>
      </c>
      <c t="n" r="C11" s="4">
        <v>27900</v>
      </c>
      <c t="n" r="D11" s="7">
        <v>19500</v>
      </c>
    </row>
    <row r="12" spans="1:4">
      <c t="s" r="A12" s="3">
        <v>248</v>
      </c>
      <c t="n" r="C12" s="4">
        <v>91600</v>
      </c>
    </row>
    <row r="13" spans="1:4">
      <c t="s" r="A13" s="3">
        <v>253</v>
      </c>
      <c t="n" r="C13" s="4">
        <v>140200</v>
      </c>
    </row>
    <row r="14" spans="1:4">
      <c t="s" r="A14" s="3">
        <v>251</v>
      </c>
      <c t="n" r="C14" s="7">
        <v>1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t="s" r="A1" s="1">
        <v>254</v>
      </c>
      <c t="s" r="B1" s="2">
        <v>2</v>
      </c>
      <c t="s" r="C1" s="2">
        <v>255</v>
      </c>
      <c t="s" r="D1" s="2">
        <v>26</v>
      </c>
      <c t="s" r="E1" s="2">
        <v>68</v>
      </c>
      <c t="s" r="F1" s="2">
        <v>256</v>
      </c>
      <c t="s" r="G1" s="2">
        <v>257</v>
      </c>
    </row>
    <row r="2" spans="1:7">
      <c t="s" r="A2" s="6">
        <v>164</v>
      </c>
    </row>
    <row r="3" spans="1:7">
      <c t="s" r="A3" s="3">
        <v>258</v>
      </c>
      <c t="n" r="B3" s="7">
        <v>204185</v>
      </c>
      <c t="n" r="D3" s="7">
        <v>283563</v>
      </c>
    </row>
    <row r="4" spans="1:7">
      <c t="s" r="A4" s="3">
        <v>259</v>
      </c>
      <c t="n" r="B4" s="4">
        <v>641</v>
      </c>
      <c t="n" r="D4" s="4">
        <v>1545</v>
      </c>
    </row>
    <row r="5" spans="1:7">
      <c t="s" r="A5" s="3">
        <v>260</v>
      </c>
      <c t="n" r="B5" s="4">
        <v>204826</v>
      </c>
      <c t="n" r="D5" s="4">
        <v>285108</v>
      </c>
    </row>
    <row r="6" spans="1:7">
      <c t="s" r="A6" s="3">
        <v>261</v>
      </c>
      <c t="n" r="B6" s="4">
        <v>-6728</v>
      </c>
      <c t="n" r="C6" s="7">
        <v>-6923</v>
      </c>
      <c t="n" r="D6" s="4">
        <v>-8465</v>
      </c>
      <c t="n" r="E6" s="7">
        <v>-9067</v>
      </c>
      <c t="n" r="F6" s="7">
        <v>-9376</v>
      </c>
      <c t="n" r="G6" s="7">
        <v>-10146</v>
      </c>
    </row>
    <row r="7" spans="1:7">
      <c t="s" r="A7" s="3">
        <v>262</v>
      </c>
      <c t="n" r="B7" s="4">
        <v>198098</v>
      </c>
      <c t="n" r="D7" s="4">
        <v>276643</v>
      </c>
    </row>
    <row r="8" spans="1:7">
      <c t="s" r="A8" s="3">
        <v>263</v>
      </c>
    </row>
    <row r="9" spans="1:7">
      <c t="s" r="A9" s="6">
        <v>164</v>
      </c>
    </row>
    <row r="10" spans="1:7">
      <c t="s" r="A10" s="3">
        <v>258</v>
      </c>
      <c t="n" r="B10" s="4">
        <v>31740</v>
      </c>
      <c t="n" r="D10" s="4">
        <v>39792</v>
      </c>
    </row>
    <row r="11" spans="1:7">
      <c t="s" r="A11" s="3">
        <v>260</v>
      </c>
      <c t="n" r="B11" s="4">
        <v>31934</v>
      </c>
      <c t="n" r="D11" s="4">
        <v>40055</v>
      </c>
    </row>
    <row r="12" spans="1:7">
      <c t="s" r="A12" s="3">
        <v>261</v>
      </c>
      <c t="n" r="B12" s="4">
        <v>-961</v>
      </c>
      <c t="n" r="C12" s="4">
        <v>-1150</v>
      </c>
      <c t="n" r="D12" s="4">
        <v>-1174</v>
      </c>
      <c t="n" r="E12" s="4">
        <v>-1344</v>
      </c>
      <c t="n" r="F12" s="4">
        <v>-1849</v>
      </c>
      <c t="n" r="G12" s="4">
        <v>-1930</v>
      </c>
    </row>
    <row r="13" spans="1:7">
      <c t="s" r="A13" s="3">
        <v>252</v>
      </c>
    </row>
    <row r="14" spans="1:7">
      <c t="s" r="A14" s="6">
        <v>164</v>
      </c>
    </row>
    <row r="15" spans="1:7">
      <c t="s" r="A15" s="3">
        <v>258</v>
      </c>
      <c t="n" r="B15" s="4">
        <v>110577</v>
      </c>
      <c t="n" r="D15" s="4">
        <v>171792</v>
      </c>
    </row>
    <row r="16" spans="1:7">
      <c t="s" r="A16" s="3">
        <v>260</v>
      </c>
      <c t="n" r="B16" s="4">
        <v>111511</v>
      </c>
      <c t="n" r="D16" s="4">
        <v>173550</v>
      </c>
    </row>
    <row r="17" spans="1:7">
      <c t="s" r="A17" s="3">
        <v>261</v>
      </c>
      <c t="n" r="B17" s="4">
        <v>-1980</v>
      </c>
      <c t="n" r="C17" s="4">
        <v>-1845</v>
      </c>
      <c t="n" r="D17" s="4">
        <v>-2726</v>
      </c>
      <c t="n" r="E17" s="4">
        <v>-2631</v>
      </c>
      <c t="n" r="F17" s="4">
        <v>-2304</v>
      </c>
      <c t="n" r="G17" s="4">
        <v>-1726</v>
      </c>
    </row>
    <row r="18" spans="1:7">
      <c t="s" r="A18" s="3">
        <v>264</v>
      </c>
    </row>
    <row r="19" spans="1:7">
      <c t="s" r="A19" s="6">
        <v>164</v>
      </c>
    </row>
    <row r="20" spans="1:7">
      <c t="s" r="A20" s="3">
        <v>258</v>
      </c>
      <c t="n" r="B20" s="4">
        <v>12304</v>
      </c>
      <c t="n" r="D20" s="4">
        <v>16722</v>
      </c>
    </row>
    <row r="21" spans="1:7">
      <c t="s" r="A21" s="3">
        <v>260</v>
      </c>
      <c t="n" r="B21" s="4">
        <v>12310</v>
      </c>
      <c t="n" r="D21" s="4">
        <v>16719</v>
      </c>
    </row>
    <row r="22" spans="1:7">
      <c t="s" r="A22" s="3">
        <v>261</v>
      </c>
      <c t="n" r="B22" s="4">
        <v>-479</v>
      </c>
      <c t="n" r="C22" s="4">
        <v>-404</v>
      </c>
      <c t="n" r="D22" s="4">
        <v>-496</v>
      </c>
      <c t="n" r="E22" s="4">
        <v>-985</v>
      </c>
      <c t="n" r="F22" s="4">
        <v>-1081</v>
      </c>
      <c t="n" r="G22" s="4">
        <v>-1473</v>
      </c>
    </row>
    <row r="23" spans="1:7">
      <c t="s" r="A23" s="3">
        <v>265</v>
      </c>
    </row>
    <row r="24" spans="1:7">
      <c t="s" r="A24" s="6">
        <v>164</v>
      </c>
    </row>
    <row r="25" spans="1:7">
      <c t="s" r="A25" s="3">
        <v>258</v>
      </c>
      <c t="n" r="B25" s="4">
        <v>48952</v>
      </c>
      <c t="n" r="D25" s="4">
        <v>54599</v>
      </c>
    </row>
    <row r="26" spans="1:7">
      <c t="s" r="A26" s="3">
        <v>260</v>
      </c>
      <c t="n" r="B26" s="4">
        <v>48459</v>
      </c>
      <c t="n" r="D26" s="4">
        <v>54127</v>
      </c>
    </row>
    <row r="27" spans="1:7">
      <c t="s" r="A27" s="3">
        <v>261</v>
      </c>
      <c t="n" r="B27" s="4">
        <v>-3292</v>
      </c>
      <c t="n" r="C27" s="4">
        <v>-3508</v>
      </c>
      <c t="n" r="D27" s="4">
        <v>-4047</v>
      </c>
      <c t="n" r="E27" s="4">
        <v>-4069</v>
      </c>
      <c t="n" r="F27" s="4">
        <v>-4112</v>
      </c>
      <c t="n" r="G27" s="4">
        <v>-4949</v>
      </c>
    </row>
    <row r="28" spans="1:7">
      <c t="s" r="A28" s="3">
        <v>266</v>
      </c>
    </row>
    <row r="29" spans="1:7">
      <c t="s" r="A29" s="6">
        <v>164</v>
      </c>
    </row>
    <row r="30" spans="1:7">
      <c t="s" r="A30" s="3">
        <v>258</v>
      </c>
      <c t="n" r="B30" s="4">
        <v>351</v>
      </c>
      <c t="n" r="D30" s="4">
        <v>387</v>
      </c>
    </row>
    <row r="31" spans="1:7">
      <c t="s" r="A31" s="3">
        <v>260</v>
      </c>
      <c t="n" r="B31" s="4">
        <v>351</v>
      </c>
      <c t="n" r="D31" s="4">
        <v>387</v>
      </c>
    </row>
    <row r="32" spans="1:7">
      <c t="s" r="A32" s="3">
        <v>261</v>
      </c>
      <c t="n" r="B32" s="4">
        <v>-4</v>
      </c>
      <c t="n" r="C32" s="4">
        <v>-4</v>
      </c>
      <c t="n" r="D32" s="4">
        <v>-7</v>
      </c>
      <c t="n" r="E32" s="4">
        <v>-7</v>
      </c>
      <c t="n" r="F32" s="4">
        <v>-7</v>
      </c>
      <c t="n" r="G32" s="4">
        <v>-7</v>
      </c>
    </row>
    <row r="33" spans="1:7">
      <c t="s" r="A33" s="3">
        <v>267</v>
      </c>
    </row>
    <row r="34" spans="1:7">
      <c t="s" r="A34" s="6">
        <v>164</v>
      </c>
    </row>
    <row r="35" spans="1:7">
      <c t="s" r="A35" s="3">
        <v>258</v>
      </c>
      <c t="n" r="B35" s="4">
        <v>250</v>
      </c>
      <c t="n" r="D35" s="4">
        <v>262</v>
      </c>
    </row>
    <row r="36" spans="1:7">
      <c t="s" r="A36" s="3">
        <v>260</v>
      </c>
      <c t="n" r="B36" s="4">
        <v>250</v>
      </c>
      <c t="n" r="D36" s="4">
        <v>261</v>
      </c>
    </row>
    <row r="37" spans="1:7">
      <c t="s" r="A37" s="3">
        <v>261</v>
      </c>
      <c t="n" r="B37" s="4">
        <v>-12</v>
      </c>
      <c t="n" r="C37" s="7">
        <v>-12</v>
      </c>
      <c t="n" r="D37" s="4">
        <v>-12</v>
      </c>
      <c t="n" r="E37" s="4">
        <v>-29</v>
      </c>
      <c t="n" r="F37" s="4">
        <v>-19</v>
      </c>
      <c t="n" r="G37" s="4">
        <v>-55</v>
      </c>
    </row>
    <row r="38" spans="1:7">
      <c t="s" r="A38" s="3">
        <v>268</v>
      </c>
    </row>
    <row r="39" spans="1:7">
      <c t="s" r="A39" s="6">
        <v>164</v>
      </c>
    </row>
    <row r="40" spans="1:7">
      <c t="s" r="A40" s="3">
        <v>258</v>
      </c>
      <c t="n" r="B40" s="4">
        <v>11</v>
      </c>
      <c t="n" r="D40" s="4">
        <v>9</v>
      </c>
    </row>
    <row r="41" spans="1:7">
      <c t="s" r="A41" s="3">
        <v>260</v>
      </c>
      <c t="n" r="B41" s="7">
        <v>11</v>
      </c>
      <c t="n" r="D41" s="4">
        <v>9</v>
      </c>
    </row>
    <row r="42" spans="1:7">
      <c t="s" r="A42" s="3">
        <v>261</v>
      </c>
      <c t="n" r="D42" s="7">
        <v>-3</v>
      </c>
      <c t="n" r="E42" s="7">
        <v>-2</v>
      </c>
      <c t="n" r="F42" s="7">
        <v>-4</v>
      </c>
      <c t="n" r="G42" s="7">
        <v>-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269</v>
      </c>
      <c t="s" r="B1" s="2">
        <v>67</v>
      </c>
      <c t="s" r="D1" s="2">
        <v>1</v>
      </c>
    </row>
    <row r="2" spans="1:5">
      <c t="s" r="B2" s="2">
        <v>2</v>
      </c>
      <c t="s" r="C2" s="2">
        <v>68</v>
      </c>
      <c t="s" r="D2" s="2">
        <v>2</v>
      </c>
      <c t="s" r="E2" s="2">
        <v>68</v>
      </c>
    </row>
    <row r="3" spans="1:5">
      <c t="s" r="A3" s="6">
        <v>261</v>
      </c>
    </row>
    <row r="4" spans="1:5">
      <c t="s" r="A4" s="3">
        <v>270</v>
      </c>
      <c t="n" r="B4" s="7">
        <v>6923</v>
      </c>
      <c t="n" r="C4" s="7">
        <v>9376</v>
      </c>
      <c t="n" r="D4" s="7">
        <v>8465</v>
      </c>
      <c t="n" r="E4" s="7">
        <v>10146</v>
      </c>
    </row>
    <row r="5" spans="1:5">
      <c t="s" r="A5" s="3">
        <v>271</v>
      </c>
      <c t="n" r="B5" s="4">
        <v>-200</v>
      </c>
      <c t="n" r="C5" s="4">
        <v>-950</v>
      </c>
      <c t="n" r="D5" s="4">
        <v>-1700</v>
      </c>
      <c t="n" r="E5" s="4">
        <v>-2532</v>
      </c>
    </row>
    <row r="6" spans="1:5">
      <c t="s" r="A6" s="3">
        <v>272</v>
      </c>
      <c t="n" r="B6" s="4">
        <v>5</v>
      </c>
      <c t="n" r="C6" s="4">
        <v>682</v>
      </c>
      <c t="n" r="D6" s="4">
        <v>16</v>
      </c>
      <c t="n" r="E6" s="4">
        <v>1936</v>
      </c>
    </row>
    <row r="7" spans="1:5">
      <c t="s" r="A7" s="3">
        <v>273</v>
      </c>
      <c t="n" r="C7" s="4">
        <v>-41</v>
      </c>
      <c t="n" r="D7" s="4">
        <v>-53</v>
      </c>
      <c t="n" r="E7" s="4">
        <v>-483</v>
      </c>
    </row>
    <row r="8" spans="1:5">
      <c t="s" r="A8" s="3">
        <v>274</v>
      </c>
      <c t="n" r="B8" s="4">
        <v>6728</v>
      </c>
      <c t="n" r="C8" s="4">
        <v>9067</v>
      </c>
      <c t="n" r="D8" s="4">
        <v>6728</v>
      </c>
      <c t="n" r="E8" s="4">
        <v>9067</v>
      </c>
    </row>
    <row r="9" spans="1:5">
      <c t="s" r="A9" s="3">
        <v>263</v>
      </c>
    </row>
    <row r="10" spans="1:5">
      <c t="s" r="A10" s="6">
        <v>261</v>
      </c>
    </row>
    <row r="11" spans="1:5">
      <c t="s" r="A11" s="3">
        <v>270</v>
      </c>
      <c t="n" r="B11" s="4">
        <v>1150</v>
      </c>
      <c t="n" r="C11" s="4">
        <v>1849</v>
      </c>
      <c t="n" r="D11" s="4">
        <v>1174</v>
      </c>
      <c t="n" r="E11" s="4">
        <v>1930</v>
      </c>
    </row>
    <row r="12" spans="1:5">
      <c t="s" r="A12" s="3">
        <v>271</v>
      </c>
      <c t="n" r="B12" s="4">
        <v>-189</v>
      </c>
      <c t="n" r="C12" s="4">
        <v>-465</v>
      </c>
      <c t="n" r="D12" s="4">
        <v>-210</v>
      </c>
      <c t="n" r="E12" s="4">
        <v>-455</v>
      </c>
    </row>
    <row r="13" spans="1:5">
      <c t="s" r="A13" s="3">
        <v>272</v>
      </c>
      <c t="n" r="E13" s="4">
        <v>2</v>
      </c>
    </row>
    <row r="14" spans="1:5">
      <c t="s" r="A14" s="3">
        <v>273</v>
      </c>
      <c t="n" r="C14" s="4">
        <v>-40</v>
      </c>
      <c t="n" r="D14" s="4">
        <v>-3</v>
      </c>
      <c t="n" r="E14" s="4">
        <v>-133</v>
      </c>
    </row>
    <row r="15" spans="1:5">
      <c t="s" r="A15" s="3">
        <v>274</v>
      </c>
      <c t="n" r="B15" s="4">
        <v>961</v>
      </c>
      <c t="n" r="C15" s="4">
        <v>1344</v>
      </c>
      <c t="n" r="D15" s="4">
        <v>961</v>
      </c>
      <c t="n" r="E15" s="4">
        <v>1344</v>
      </c>
    </row>
    <row r="16" spans="1:5">
      <c t="s" r="A16" s="3">
        <v>252</v>
      </c>
    </row>
    <row r="17" spans="1:5">
      <c t="s" r="A17" s="6">
        <v>261</v>
      </c>
    </row>
    <row r="18" spans="1:5">
      <c t="s" r="A18" s="3">
        <v>270</v>
      </c>
      <c t="n" r="B18" s="4">
        <v>1845</v>
      </c>
      <c t="n" r="C18" s="4">
        <v>2304</v>
      </c>
      <c t="n" r="D18" s="4">
        <v>2726</v>
      </c>
      <c t="n" r="E18" s="4">
        <v>1726</v>
      </c>
    </row>
    <row r="19" spans="1:5">
      <c t="s" r="A19" s="3">
        <v>271</v>
      </c>
      <c t="n" r="B19" s="4">
        <v>135</v>
      </c>
      <c t="n" r="C19" s="4">
        <v>327</v>
      </c>
      <c t="n" r="D19" s="4">
        <v>-746</v>
      </c>
      <c t="n" r="E19" s="4">
        <v>905</v>
      </c>
    </row>
    <row r="20" spans="1:5">
      <c t="s" r="A20" s="3">
        <v>274</v>
      </c>
      <c t="n" r="B20" s="4">
        <v>1980</v>
      </c>
      <c t="n" r="C20" s="4">
        <v>2631</v>
      </c>
      <c t="n" r="D20" s="4">
        <v>1980</v>
      </c>
      <c t="n" r="E20" s="4">
        <v>2631</v>
      </c>
    </row>
    <row r="21" spans="1:5">
      <c t="s" r="A21" s="3">
        <v>264</v>
      </c>
    </row>
    <row r="22" spans="1:5">
      <c t="s" r="A22" s="6">
        <v>261</v>
      </c>
    </row>
    <row r="23" spans="1:5">
      <c t="s" r="A23" s="3">
        <v>270</v>
      </c>
      <c t="n" r="B23" s="4">
        <v>404</v>
      </c>
      <c t="n" r="C23" s="4">
        <v>1081</v>
      </c>
      <c t="n" r="D23" s="4">
        <v>496</v>
      </c>
      <c t="n" r="E23" s="4">
        <v>1473</v>
      </c>
    </row>
    <row r="24" spans="1:5">
      <c t="s" r="A24" s="3">
        <v>271</v>
      </c>
      <c t="n" r="B24" s="4">
        <v>75</v>
      </c>
      <c t="n" r="C24" s="4">
        <v>-96</v>
      </c>
      <c t="n" r="D24" s="4">
        <v>-17</v>
      </c>
      <c t="n" r="E24" s="4">
        <v>-479</v>
      </c>
    </row>
    <row r="25" spans="1:5">
      <c t="s" r="A25" s="3">
        <v>273</v>
      </c>
      <c t="n" r="E25" s="4">
        <v>-9</v>
      </c>
    </row>
    <row r="26" spans="1:5">
      <c t="s" r="A26" s="3">
        <v>274</v>
      </c>
      <c t="n" r="B26" s="4">
        <v>479</v>
      </c>
      <c t="n" r="C26" s="4">
        <v>985</v>
      </c>
      <c t="n" r="D26" s="4">
        <v>479</v>
      </c>
      <c t="n" r="E26" s="4">
        <v>985</v>
      </c>
    </row>
    <row r="27" spans="1:5">
      <c t="s" r="A27" s="3">
        <v>265</v>
      </c>
    </row>
    <row r="28" spans="1:5">
      <c t="s" r="A28" s="6">
        <v>261</v>
      </c>
    </row>
    <row r="29" spans="1:5">
      <c t="s" r="A29" s="3">
        <v>270</v>
      </c>
      <c t="n" r="B29" s="4">
        <v>3508</v>
      </c>
      <c t="n" r="C29" s="4">
        <v>4112</v>
      </c>
      <c t="n" r="D29" s="4">
        <v>4047</v>
      </c>
      <c t="n" r="E29" s="4">
        <v>4949</v>
      </c>
    </row>
    <row r="30" spans="1:5">
      <c t="s" r="A30" s="3">
        <v>271</v>
      </c>
      <c t="n" r="B30" s="4">
        <v>-221</v>
      </c>
      <c t="n" r="C30" s="4">
        <v>-724</v>
      </c>
      <c t="n" r="D30" s="4">
        <v>-721</v>
      </c>
      <c t="n" r="E30" s="4">
        <v>-1408</v>
      </c>
    </row>
    <row r="31" spans="1:5">
      <c t="s" r="A31" s="3">
        <v>272</v>
      </c>
      <c t="n" r="B31" s="4">
        <v>5</v>
      </c>
      <c t="n" r="C31" s="4">
        <v>682</v>
      </c>
      <c t="n" r="D31" s="4">
        <v>16</v>
      </c>
      <c t="n" r="E31" s="4">
        <v>851</v>
      </c>
    </row>
    <row r="32" spans="1:5">
      <c t="s" r="A32" s="3">
        <v>273</v>
      </c>
      <c t="n" r="C32" s="4">
        <v>-1</v>
      </c>
      <c t="n" r="D32" s="4">
        <v>-50</v>
      </c>
      <c t="n" r="E32" s="4">
        <v>-323</v>
      </c>
    </row>
    <row r="33" spans="1:5">
      <c t="s" r="A33" s="3">
        <v>274</v>
      </c>
      <c t="n" r="B33" s="4">
        <v>3292</v>
      </c>
      <c t="n" r="C33" s="4">
        <v>4069</v>
      </c>
      <c t="n" r="D33" s="4">
        <v>3292</v>
      </c>
      <c t="n" r="E33" s="4">
        <v>4069</v>
      </c>
    </row>
    <row r="34" spans="1:5">
      <c t="s" r="A34" s="3">
        <v>266</v>
      </c>
    </row>
    <row r="35" spans="1:5">
      <c t="s" r="A35" s="6">
        <v>261</v>
      </c>
    </row>
    <row r="36" spans="1:5">
      <c t="s" r="A36" s="3">
        <v>270</v>
      </c>
      <c t="n" r="B36" s="4">
        <v>4</v>
      </c>
      <c t="n" r="C36" s="4">
        <v>7</v>
      </c>
      <c t="n" r="D36" s="4">
        <v>7</v>
      </c>
      <c t="n" r="E36" s="4">
        <v>7</v>
      </c>
    </row>
    <row r="37" spans="1:5">
      <c t="s" r="A37" s="3">
        <v>271</v>
      </c>
      <c t="n" r="D37" s="4">
        <v>-3</v>
      </c>
    </row>
    <row r="38" spans="1:5">
      <c t="s" r="A38" s="3">
        <v>274</v>
      </c>
      <c t="n" r="B38" s="4">
        <v>4</v>
      </c>
      <c t="n" r="C38" s="4">
        <v>7</v>
      </c>
      <c t="n" r="D38" s="4">
        <v>4</v>
      </c>
      <c t="n" r="E38" s="4">
        <v>7</v>
      </c>
    </row>
    <row r="39" spans="1:5">
      <c t="s" r="A39" s="3">
        <v>267</v>
      </c>
    </row>
    <row r="40" spans="1:5">
      <c t="s" r="A40" s="6">
        <v>261</v>
      </c>
    </row>
    <row r="41" spans="1:5">
      <c t="s" r="A41" s="3">
        <v>270</v>
      </c>
      <c t="n" r="B41" s="4">
        <v>12</v>
      </c>
      <c t="n" r="C41" s="4">
        <v>19</v>
      </c>
      <c t="n" r="D41" s="4">
        <v>12</v>
      </c>
      <c t="n" r="E41" s="4">
        <v>55</v>
      </c>
    </row>
    <row r="42" spans="1:5">
      <c t="s" r="A42" s="3">
        <v>271</v>
      </c>
      <c t="n" r="C42" s="4">
        <v>10</v>
      </c>
      <c t="n" r="E42" s="4">
        <v>-1091</v>
      </c>
    </row>
    <row r="43" spans="1:5">
      <c t="s" r="A43" s="3">
        <v>272</v>
      </c>
      <c t="n" r="E43" s="4">
        <v>1083</v>
      </c>
    </row>
    <row r="44" spans="1:5">
      <c t="s" r="A44" s="3">
        <v>273</v>
      </c>
      <c t="n" r="E44" s="4">
        <v>-18</v>
      </c>
    </row>
    <row r="45" spans="1:5">
      <c t="s" r="A45" s="3">
        <v>274</v>
      </c>
      <c t="n" r="B45" s="7">
        <v>12</v>
      </c>
      <c t="n" r="C45" s="4">
        <v>29</v>
      </c>
      <c t="n" r="D45" s="4">
        <v>12</v>
      </c>
      <c t="n" r="E45" s="4">
        <v>29</v>
      </c>
    </row>
    <row r="46" spans="1:5">
      <c t="s" r="A46" s="3">
        <v>268</v>
      </c>
    </row>
    <row r="47" spans="1:5">
      <c t="s" r="A47" s="6">
        <v>261</v>
      </c>
    </row>
    <row r="48" spans="1:5">
      <c t="s" r="A48" s="3">
        <v>270</v>
      </c>
      <c t="n" r="C48" s="4">
        <v>4</v>
      </c>
      <c t="n" r="D48" s="4">
        <v>3</v>
      </c>
      <c t="n" r="E48" s="4">
        <v>6</v>
      </c>
    </row>
    <row r="49" spans="1:5">
      <c t="s" r="A49" s="3">
        <v>271</v>
      </c>
      <c t="n" r="C49" s="4">
        <v>-2</v>
      </c>
      <c t="n" r="D49" s="7">
        <v>-3</v>
      </c>
      <c t="n" r="E49" s="4">
        <v>-4</v>
      </c>
    </row>
    <row r="50" spans="1:5">
      <c t="s" r="A50" s="3">
        <v>274</v>
      </c>
      <c t="n" r="C50" s="7">
        <v>2</v>
      </c>
      <c t="n" r="E50" s="7">
        <v>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6</v>
      </c>
    </row>
    <row r="2" spans="1:3">
      <c t="s" r="A2" s="3">
        <v>60</v>
      </c>
      <c t="n" r="B2" s="7">
        <v>6728</v>
      </c>
      <c t="n" r="C2" s="7">
        <v>8465</v>
      </c>
    </row>
    <row r="3" spans="1:3">
      <c t="s" r="A3" s="3">
        <v>61</v>
      </c>
      <c t="n" r="B3" s="4">
        <v>103991</v>
      </c>
      <c t="n" r="C3" s="4">
        <v>103991</v>
      </c>
    </row>
    <row r="4" spans="1:3">
      <c t="s" r="A4" s="3">
        <v>56</v>
      </c>
    </row>
    <row r="5" spans="1:3">
      <c t="s" r="A5" s="3">
        <v>62</v>
      </c>
      <c t="n" r="B5" s="8">
        <v>0.01</v>
      </c>
      <c t="n" r="C5" s="8">
        <v>0.01</v>
      </c>
    </row>
    <row r="6" spans="1:3">
      <c t="s" r="A6" s="3">
        <v>63</v>
      </c>
      <c t="n" r="B6" s="4">
        <v>50000000</v>
      </c>
      <c t="n" r="C6" s="4">
        <v>50000000</v>
      </c>
    </row>
    <row r="7" spans="1:3">
      <c t="s" r="A7" s="3">
        <v>64</v>
      </c>
      <c t="n" r="B7" s="4">
        <v>21509179</v>
      </c>
      <c t="n" r="C7" s="4">
        <v>21509179</v>
      </c>
    </row>
    <row r="8" spans="1:3">
      <c t="s" r="A8" s="3">
        <v>65</v>
      </c>
      <c t="n" r="B8" s="4">
        <v>21405188</v>
      </c>
      <c t="n" r="C8" s="4">
        <v>21405188</v>
      </c>
    </row>
    <row r="9" spans="1:3">
      <c t="s" r="A9" s="3">
        <v>58</v>
      </c>
    </row>
    <row r="10" spans="1:3">
      <c t="s" r="A10" s="3">
        <v>62</v>
      </c>
      <c t="n" r="B10" s="8">
        <v>0.01</v>
      </c>
      <c t="n" r="C10" s="8">
        <v>0.01</v>
      </c>
    </row>
    <row r="11" spans="1:3">
      <c t="s" r="A11" s="3">
        <v>63</v>
      </c>
      <c t="n" r="B11" s="4">
        <v>25000000</v>
      </c>
      <c t="n" r="C11" s="4">
        <v>25000000</v>
      </c>
    </row>
    <row r="12" spans="1:3">
      <c t="s" r="A12" s="3">
        <v>64</v>
      </c>
      <c t="n" r="B12" s="4">
        <v>7671520</v>
      </c>
      <c t="n" r="C12" s="4">
        <v>7671520</v>
      </c>
    </row>
    <row r="13" spans="1:3">
      <c t="s" r="A13" s="3">
        <v>65</v>
      </c>
      <c t="n" r="B13" s="4">
        <v>7671520</v>
      </c>
      <c t="n" r="C13" s="4">
        <v>76715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t="s" r="A1" s="1">
        <v>275</v>
      </c>
      <c t="s" r="B1" s="2">
        <v>2</v>
      </c>
      <c t="s" r="C1" s="2">
        <v>255</v>
      </c>
      <c t="s" r="D1" s="2">
        <v>26</v>
      </c>
      <c t="s" r="E1" s="2">
        <v>68</v>
      </c>
      <c t="s" r="F1" s="2">
        <v>256</v>
      </c>
      <c t="s" r="G1" s="2">
        <v>257</v>
      </c>
    </row>
    <row r="2" spans="1:7">
      <c t="s" r="A2" s="6">
        <v>276</v>
      </c>
    </row>
    <row r="3" spans="1:7">
      <c t="s" r="A3" s="3">
        <v>277</v>
      </c>
      <c t="n" r="B3" s="7">
        <v>1326</v>
      </c>
      <c t="n" r="D3" s="7">
        <v>1506</v>
      </c>
    </row>
    <row r="4" spans="1:7">
      <c t="s" r="A4" s="3">
        <v>278</v>
      </c>
      <c t="n" r="B4" s="4">
        <v>5402</v>
      </c>
      <c t="n" r="D4" s="4">
        <v>6959</v>
      </c>
    </row>
    <row r="5" spans="1:7">
      <c t="s" r="A5" s="3">
        <v>279</v>
      </c>
      <c t="n" r="B5" s="4">
        <v>6728</v>
      </c>
      <c t="n" r="C5" s="7">
        <v>6923</v>
      </c>
      <c t="n" r="D5" s="4">
        <v>8465</v>
      </c>
      <c t="n" r="E5" s="7">
        <v>9067</v>
      </c>
      <c t="n" r="F5" s="7">
        <v>9376</v>
      </c>
      <c t="n" r="G5" s="7">
        <v>10146</v>
      </c>
    </row>
    <row r="6" spans="1:7">
      <c t="s" r="A6" s="6">
        <v>280</v>
      </c>
    </row>
    <row r="7" spans="1:7">
      <c t="s" r="A7" s="3">
        <v>281</v>
      </c>
      <c t="n" r="B7" s="4">
        <v>18777</v>
      </c>
      <c t="n" r="D7" s="4">
        <v>23519</v>
      </c>
    </row>
    <row r="8" spans="1:7">
      <c t="s" r="A8" s="3">
        <v>282</v>
      </c>
      <c t="n" r="B8" s="4">
        <v>186049</v>
      </c>
      <c t="n" r="D8" s="4">
        <v>261589</v>
      </c>
    </row>
    <row r="9" spans="1:7">
      <c t="s" r="A9" s="3">
        <v>260</v>
      </c>
      <c t="n" r="B9" s="4">
        <v>204826</v>
      </c>
      <c t="n" r="D9" s="4">
        <v>285108</v>
      </c>
    </row>
    <row r="10" spans="1:7">
      <c t="s" r="A10" s="3">
        <v>263</v>
      </c>
    </row>
    <row r="11" spans="1:7">
      <c t="s" r="A11" s="6">
        <v>276</v>
      </c>
    </row>
    <row r="12" spans="1:7">
      <c t="s" r="A12" s="3">
        <v>277</v>
      </c>
      <c t="n" r="B12" s="4">
        <v>135</v>
      </c>
      <c t="n" r="D12" s="4">
        <v>132</v>
      </c>
    </row>
    <row r="13" spans="1:7">
      <c t="s" r="A13" s="3">
        <v>278</v>
      </c>
      <c t="n" r="B13" s="4">
        <v>826</v>
      </c>
      <c t="n" r="D13" s="4">
        <v>1042</v>
      </c>
    </row>
    <row r="14" spans="1:7">
      <c t="s" r="A14" s="3">
        <v>279</v>
      </c>
      <c t="n" r="B14" s="4">
        <v>961</v>
      </c>
      <c t="n" r="C14" s="4">
        <v>1150</v>
      </c>
      <c t="n" r="D14" s="4">
        <v>1174</v>
      </c>
      <c t="n" r="E14" s="4">
        <v>1344</v>
      </c>
      <c t="n" r="F14" s="4">
        <v>1849</v>
      </c>
      <c t="n" r="G14" s="4">
        <v>1930</v>
      </c>
    </row>
    <row r="15" spans="1:7">
      <c t="s" r="A15" s="6">
        <v>280</v>
      </c>
    </row>
    <row r="16" spans="1:7">
      <c t="s" r="A16" s="3">
        <v>281</v>
      </c>
      <c t="n" r="B16" s="4">
        <v>1142</v>
      </c>
      <c t="n" r="D16" s="4">
        <v>1414</v>
      </c>
    </row>
    <row r="17" spans="1:7">
      <c t="s" r="A17" s="3">
        <v>282</v>
      </c>
      <c t="n" r="B17" s="4">
        <v>30792</v>
      </c>
      <c t="n" r="D17" s="4">
        <v>38641</v>
      </c>
    </row>
    <row r="18" spans="1:7">
      <c t="s" r="A18" s="3">
        <v>260</v>
      </c>
      <c t="n" r="B18" s="4">
        <v>31934</v>
      </c>
      <c t="n" r="D18" s="4">
        <v>40055</v>
      </c>
    </row>
    <row r="19" spans="1:7">
      <c t="s" r="A19" s="3">
        <v>252</v>
      </c>
    </row>
    <row r="20" spans="1:7">
      <c t="s" r="A20" s="6">
        <v>276</v>
      </c>
    </row>
    <row r="21" spans="1:7">
      <c t="s" r="A21" s="3">
        <v>277</v>
      </c>
      <c t="n" r="B21" s="4">
        <v>2</v>
      </c>
      <c t="n" r="D21" s="4">
        <v>115</v>
      </c>
    </row>
    <row r="22" spans="1:7">
      <c t="s" r="A22" s="3">
        <v>278</v>
      </c>
      <c t="n" r="B22" s="4">
        <v>1978</v>
      </c>
      <c t="n" r="D22" s="4">
        <v>2611</v>
      </c>
    </row>
    <row r="23" spans="1:7">
      <c t="s" r="A23" s="3">
        <v>279</v>
      </c>
      <c t="n" r="B23" s="4">
        <v>1980</v>
      </c>
      <c t="n" r="C23" s="4">
        <v>1845</v>
      </c>
      <c t="n" r="D23" s="4">
        <v>2726</v>
      </c>
      <c t="n" r="E23" s="4">
        <v>2631</v>
      </c>
      <c t="n" r="F23" s="4">
        <v>2304</v>
      </c>
      <c t="n" r="G23" s="4">
        <v>1726</v>
      </c>
    </row>
    <row r="24" spans="1:7">
      <c t="s" r="A24" s="6">
        <v>280</v>
      </c>
    </row>
    <row r="25" spans="1:7">
      <c t="s" r="A25" s="3">
        <v>281</v>
      </c>
      <c t="n" r="B25" s="4">
        <v>1456</v>
      </c>
      <c t="n" r="D25" s="4">
        <v>2765</v>
      </c>
    </row>
    <row r="26" spans="1:7">
      <c t="s" r="A26" s="3">
        <v>282</v>
      </c>
      <c t="n" r="B26" s="4">
        <v>110055</v>
      </c>
      <c t="n" r="D26" s="4">
        <v>170785</v>
      </c>
    </row>
    <row r="27" spans="1:7">
      <c t="s" r="A27" s="3">
        <v>260</v>
      </c>
      <c t="n" r="B27" s="4">
        <v>111511</v>
      </c>
      <c t="n" r="D27" s="4">
        <v>173550</v>
      </c>
    </row>
    <row r="28" spans="1:7">
      <c t="s" r="A28" s="3">
        <v>264</v>
      </c>
    </row>
    <row r="29" spans="1:7">
      <c t="s" r="A29" s="6">
        <v>276</v>
      </c>
    </row>
    <row r="30" spans="1:7">
      <c t="s" r="A30" s="3">
        <v>277</v>
      </c>
      <c t="n" r="B30" s="4">
        <v>95</v>
      </c>
      <c t="n" r="D30" s="4">
        <v>161</v>
      </c>
    </row>
    <row r="31" spans="1:7">
      <c t="s" r="A31" s="3">
        <v>278</v>
      </c>
      <c t="n" r="B31" s="4">
        <v>384</v>
      </c>
      <c t="n" r="D31" s="4">
        <v>335</v>
      </c>
    </row>
    <row r="32" spans="1:7">
      <c t="s" r="A32" s="3">
        <v>279</v>
      </c>
      <c t="n" r="B32" s="4">
        <v>479</v>
      </c>
      <c t="n" r="C32" s="4">
        <v>404</v>
      </c>
      <c t="n" r="D32" s="4">
        <v>496</v>
      </c>
      <c t="n" r="E32" s="4">
        <v>985</v>
      </c>
      <c t="n" r="F32" s="4">
        <v>1081</v>
      </c>
      <c t="n" r="G32" s="4">
        <v>1473</v>
      </c>
    </row>
    <row r="33" spans="1:7">
      <c t="s" r="A33" s="6">
        <v>280</v>
      </c>
    </row>
    <row r="34" spans="1:7">
      <c t="s" r="A34" s="3">
        <v>281</v>
      </c>
      <c t="n" r="B34" s="4">
        <v>2744</v>
      </c>
      <c t="n" r="D34" s="4">
        <v>4636</v>
      </c>
    </row>
    <row r="35" spans="1:7">
      <c t="s" r="A35" s="3">
        <v>282</v>
      </c>
      <c t="n" r="B35" s="4">
        <v>9566</v>
      </c>
      <c t="n" r="D35" s="4">
        <v>12083</v>
      </c>
    </row>
    <row r="36" spans="1:7">
      <c t="s" r="A36" s="3">
        <v>260</v>
      </c>
      <c t="n" r="B36" s="4">
        <v>12310</v>
      </c>
      <c t="n" r="D36" s="4">
        <v>16719</v>
      </c>
    </row>
    <row r="37" spans="1:7">
      <c t="s" r="A37" s="3">
        <v>265</v>
      </c>
    </row>
    <row r="38" spans="1:7">
      <c t="s" r="A38" s="6">
        <v>276</v>
      </c>
    </row>
    <row r="39" spans="1:7">
      <c t="s" r="A39" s="3">
        <v>277</v>
      </c>
      <c t="n" r="B39" s="4">
        <v>1084</v>
      </c>
      <c t="n" r="D39" s="4">
        <v>1088</v>
      </c>
    </row>
    <row r="40" spans="1:7">
      <c t="s" r="A40" s="3">
        <v>278</v>
      </c>
      <c t="n" r="B40" s="4">
        <v>2208</v>
      </c>
      <c t="n" r="D40" s="4">
        <v>2959</v>
      </c>
    </row>
    <row r="41" spans="1:7">
      <c t="s" r="A41" s="3">
        <v>279</v>
      </c>
      <c t="n" r="B41" s="4">
        <v>3292</v>
      </c>
      <c t="n" r="C41" s="4">
        <v>3508</v>
      </c>
      <c t="n" r="D41" s="4">
        <v>4047</v>
      </c>
      <c t="n" r="E41" s="4">
        <v>4069</v>
      </c>
      <c t="n" r="F41" s="4">
        <v>4112</v>
      </c>
      <c t="n" r="G41" s="4">
        <v>4949</v>
      </c>
    </row>
    <row r="42" spans="1:7">
      <c t="s" r="A42" s="6">
        <v>280</v>
      </c>
    </row>
    <row r="43" spans="1:7">
      <c t="s" r="A43" s="3">
        <v>281</v>
      </c>
      <c t="n" r="B43" s="4">
        <v>13368</v>
      </c>
      <c t="n" r="D43" s="4">
        <v>14602</v>
      </c>
    </row>
    <row r="44" spans="1:7">
      <c t="s" r="A44" s="3">
        <v>282</v>
      </c>
      <c t="n" r="B44" s="4">
        <v>35091</v>
      </c>
      <c t="n" r="D44" s="4">
        <v>39525</v>
      </c>
    </row>
    <row r="45" spans="1:7">
      <c t="s" r="A45" s="3">
        <v>260</v>
      </c>
      <c t="n" r="B45" s="4">
        <v>48459</v>
      </c>
      <c t="n" r="D45" s="4">
        <v>54127</v>
      </c>
    </row>
    <row r="46" spans="1:7">
      <c t="s" r="A46" s="3">
        <v>266</v>
      </c>
    </row>
    <row r="47" spans="1:7">
      <c t="s" r="A47" s="6">
        <v>276</v>
      </c>
    </row>
    <row r="48" spans="1:7">
      <c t="s" r="A48" s="3">
        <v>278</v>
      </c>
      <c t="n" r="B48" s="4">
        <v>4</v>
      </c>
      <c t="n" r="D48" s="4">
        <v>7</v>
      </c>
    </row>
    <row r="49" spans="1:7">
      <c t="s" r="A49" s="3">
        <v>279</v>
      </c>
      <c t="n" r="B49" s="4">
        <v>4</v>
      </c>
      <c t="n" r="C49" s="4">
        <v>4</v>
      </c>
      <c t="n" r="D49" s="4">
        <v>7</v>
      </c>
      <c t="n" r="E49" s="4">
        <v>7</v>
      </c>
      <c t="n" r="F49" s="4">
        <v>7</v>
      </c>
      <c t="n" r="G49" s="4">
        <v>7</v>
      </c>
    </row>
    <row r="50" spans="1:7">
      <c t="s" r="A50" s="6">
        <v>280</v>
      </c>
    </row>
    <row r="51" spans="1:7">
      <c t="s" r="A51" s="3">
        <v>282</v>
      </c>
      <c t="n" r="B51" s="4">
        <v>351</v>
      </c>
      <c t="n" r="D51" s="4">
        <v>387</v>
      </c>
    </row>
    <row r="52" spans="1:7">
      <c t="s" r="A52" s="3">
        <v>260</v>
      </c>
      <c t="n" r="B52" s="4">
        <v>351</v>
      </c>
      <c t="n" r="D52" s="4">
        <v>387</v>
      </c>
    </row>
    <row r="53" spans="1:7">
      <c t="s" r="A53" s="3">
        <v>267</v>
      </c>
    </row>
    <row r="54" spans="1:7">
      <c t="s" r="A54" s="6">
        <v>276</v>
      </c>
    </row>
    <row r="55" spans="1:7">
      <c t="s" r="A55" s="3">
        <v>277</v>
      </c>
      <c t="n" r="B55" s="4">
        <v>10</v>
      </c>
      <c t="n" r="D55" s="4">
        <v>10</v>
      </c>
    </row>
    <row r="56" spans="1:7">
      <c t="s" r="A56" s="3">
        <v>278</v>
      </c>
      <c t="n" r="B56" s="4">
        <v>2</v>
      </c>
      <c t="n" r="D56" s="4">
        <v>2</v>
      </c>
    </row>
    <row r="57" spans="1:7">
      <c t="s" r="A57" s="3">
        <v>279</v>
      </c>
      <c t="n" r="B57" s="4">
        <v>12</v>
      </c>
      <c t="n" r="C57" s="7">
        <v>12</v>
      </c>
      <c t="n" r="D57" s="4">
        <v>12</v>
      </c>
      <c t="n" r="E57" s="4">
        <v>29</v>
      </c>
      <c t="n" r="F57" s="4">
        <v>19</v>
      </c>
      <c t="n" r="G57" s="4">
        <v>55</v>
      </c>
    </row>
    <row r="58" spans="1:7">
      <c t="s" r="A58" s="6">
        <v>280</v>
      </c>
    </row>
    <row r="59" spans="1:7">
      <c t="s" r="A59" s="3">
        <v>281</v>
      </c>
      <c t="n" r="B59" s="4">
        <v>67</v>
      </c>
      <c t="n" r="D59" s="4">
        <v>102</v>
      </c>
    </row>
    <row r="60" spans="1:7">
      <c t="s" r="A60" s="3">
        <v>282</v>
      </c>
      <c t="n" r="B60" s="4">
        <v>183</v>
      </c>
      <c t="n" r="D60" s="4">
        <v>159</v>
      </c>
    </row>
    <row r="61" spans="1:7">
      <c t="s" r="A61" s="3">
        <v>260</v>
      </c>
      <c t="n" r="B61" s="4">
        <v>250</v>
      </c>
      <c t="n" r="D61" s="4">
        <v>261</v>
      </c>
    </row>
    <row r="62" spans="1:7">
      <c t="s" r="A62" s="3">
        <v>268</v>
      </c>
    </row>
    <row r="63" spans="1:7">
      <c t="s" r="A63" s="6">
        <v>276</v>
      </c>
    </row>
    <row r="64" spans="1:7">
      <c t="s" r="A64" s="3">
        <v>278</v>
      </c>
      <c t="n" r="D64" s="4">
        <v>3</v>
      </c>
    </row>
    <row r="65" spans="1:7">
      <c t="s" r="A65" s="3">
        <v>279</v>
      </c>
      <c t="n" r="D65" s="4">
        <v>3</v>
      </c>
      <c t="n" r="E65" s="7">
        <v>2</v>
      </c>
      <c t="n" r="F65" s="7">
        <v>4</v>
      </c>
      <c t="n" r="G65" s="7">
        <v>6</v>
      </c>
    </row>
    <row r="66" spans="1:7">
      <c t="s" r="A66" s="6">
        <v>280</v>
      </c>
    </row>
    <row r="67" spans="1:7">
      <c t="s" r="A67" s="3">
        <v>282</v>
      </c>
      <c t="n" r="B67" s="4">
        <v>11</v>
      </c>
      <c t="n" r="D67" s="4">
        <v>9</v>
      </c>
    </row>
    <row r="68" spans="1:7">
      <c t="s" r="A68" s="3">
        <v>260</v>
      </c>
      <c t="n" r="B68" s="7">
        <v>11</v>
      </c>
      <c t="n" r="D68" s="7">
        <v>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83</v>
      </c>
      <c t="s" r="B1" s="2">
        <v>2</v>
      </c>
      <c t="s" r="C1" s="2">
        <v>26</v>
      </c>
    </row>
    <row r="2" spans="1:3">
      <c t="s" r="A2" s="6">
        <v>284</v>
      </c>
    </row>
    <row r="3" spans="1:3">
      <c t="s" r="A3" s="3">
        <v>285</v>
      </c>
      <c t="n" r="B3" s="7">
        <v>22881</v>
      </c>
      <c t="n" r="C3" s="7">
        <v>30447</v>
      </c>
    </row>
    <row r="4" spans="1:3">
      <c t="s" r="A4" s="3">
        <v>286</v>
      </c>
      <c t="n" r="B4" s="4">
        <v>18777</v>
      </c>
      <c t="n" r="C4" s="4">
        <v>23519</v>
      </c>
    </row>
    <row r="5" spans="1:3">
      <c t="s" r="A5" s="3">
        <v>287</v>
      </c>
      <c t="n" r="B5" s="4">
        <v>1326</v>
      </c>
      <c t="n" r="C5" s="4">
        <v>1506</v>
      </c>
    </row>
    <row r="6" spans="1:3">
      <c t="s" r="A6" s="3">
        <v>263</v>
      </c>
    </row>
    <row r="7" spans="1:3">
      <c t="s" r="A7" s="6">
        <v>284</v>
      </c>
    </row>
    <row r="8" spans="1:3">
      <c t="s" r="A8" s="3">
        <v>288</v>
      </c>
      <c t="n" r="B8" s="4">
        <v>1233</v>
      </c>
      <c t="n" r="C8" s="4">
        <v>1448</v>
      </c>
    </row>
    <row r="9" spans="1:3">
      <c t="s" r="A9" s="3">
        <v>289</v>
      </c>
      <c t="n" r="B9" s="4">
        <v>666</v>
      </c>
      <c t="n" r="C9" s="4">
        <v>678</v>
      </c>
    </row>
    <row r="10" spans="1:3">
      <c t="s" r="A10" s="3">
        <v>290</v>
      </c>
      <c t="n" r="B10" s="4">
        <v>476</v>
      </c>
      <c t="n" r="C10" s="4">
        <v>736</v>
      </c>
    </row>
    <row r="11" spans="1:3">
      <c t="s" r="A11" s="3">
        <v>291</v>
      </c>
      <c t="n" r="B11" s="4">
        <v>666</v>
      </c>
      <c t="n" r="C11" s="4">
        <v>678</v>
      </c>
    </row>
    <row r="12" spans="1:3">
      <c t="s" r="A12" s="3">
        <v>287</v>
      </c>
      <c t="n" r="B12" s="4">
        <v>135</v>
      </c>
      <c t="n" r="C12" s="4">
        <v>132</v>
      </c>
    </row>
    <row r="13" spans="1:3">
      <c t="s" r="A13" s="3">
        <v>252</v>
      </c>
    </row>
    <row r="14" spans="1:3">
      <c t="s" r="A14" s="6">
        <v>284</v>
      </c>
    </row>
    <row r="15" spans="1:3">
      <c t="s" r="A15" s="3">
        <v>288</v>
      </c>
      <c t="n" r="B15" s="4">
        <v>914</v>
      </c>
      <c t="n" r="C15" s="4">
        <v>1384</v>
      </c>
    </row>
    <row r="16" spans="1:3">
      <c t="s" r="A16" s="3">
        <v>289</v>
      </c>
      <c t="n" r="B16" s="4">
        <v>666</v>
      </c>
      <c t="n" r="C16" s="4">
        <v>1541</v>
      </c>
    </row>
    <row r="17" spans="1:3">
      <c t="s" r="A17" s="3">
        <v>290</v>
      </c>
      <c t="n" r="B17" s="4">
        <v>790</v>
      </c>
      <c t="n" r="C17" s="4">
        <v>1263</v>
      </c>
    </row>
    <row r="18" spans="1:3">
      <c t="s" r="A18" s="3">
        <v>291</v>
      </c>
      <c t="n" r="B18" s="4">
        <v>666</v>
      </c>
      <c t="n" r="C18" s="4">
        <v>1502</v>
      </c>
    </row>
    <row r="19" spans="1:3">
      <c t="s" r="A19" s="3">
        <v>287</v>
      </c>
      <c t="n" r="B19" s="4">
        <v>2</v>
      </c>
      <c t="n" r="C19" s="4">
        <v>115</v>
      </c>
    </row>
    <row r="20" spans="1:3">
      <c t="s" r="A20" s="3">
        <v>264</v>
      </c>
    </row>
    <row r="21" spans="1:3">
      <c t="s" r="A21" s="6">
        <v>284</v>
      </c>
    </row>
    <row r="22" spans="1:3">
      <c t="s" r="A22" s="3">
        <v>288</v>
      </c>
      <c t="n" r="B22" s="4">
        <v>1855</v>
      </c>
      <c t="n" r="C22" s="4">
        <v>4836</v>
      </c>
    </row>
    <row r="23" spans="1:3">
      <c t="s" r="A23" s="3">
        <v>289</v>
      </c>
      <c t="n" r="B23" s="4">
        <v>1705</v>
      </c>
      <c t="n" r="C23" s="4">
        <v>3473</v>
      </c>
    </row>
    <row r="24" spans="1:3">
      <c t="s" r="A24" s="3">
        <v>290</v>
      </c>
      <c t="n" r="B24" s="4">
        <v>1039</v>
      </c>
      <c t="n" r="C24" s="4">
        <v>1174</v>
      </c>
    </row>
    <row r="25" spans="1:3">
      <c t="s" r="A25" s="3">
        <v>291</v>
      </c>
      <c t="n" r="B25" s="4">
        <v>1705</v>
      </c>
      <c t="n" r="C25" s="4">
        <v>3462</v>
      </c>
    </row>
    <row r="26" spans="1:3">
      <c t="s" r="A26" s="3">
        <v>287</v>
      </c>
      <c t="n" r="B26" s="4">
        <v>95</v>
      </c>
      <c t="n" r="C26" s="4">
        <v>161</v>
      </c>
    </row>
    <row r="27" spans="1:3">
      <c t="s" r="A27" s="3">
        <v>265</v>
      </c>
    </row>
    <row r="28" spans="1:3">
      <c t="s" r="A28" s="6">
        <v>284</v>
      </c>
    </row>
    <row r="29" spans="1:3">
      <c t="s" r="A29" s="3">
        <v>288</v>
      </c>
      <c t="n" r="B29" s="4">
        <v>6038</v>
      </c>
      <c t="n" r="C29" s="4">
        <v>6234</v>
      </c>
    </row>
    <row r="30" spans="1:3">
      <c t="s" r="A30" s="3">
        <v>289</v>
      </c>
      <c t="n" r="B30" s="4">
        <v>9737</v>
      </c>
      <c t="n" r="C30" s="4">
        <v>10751</v>
      </c>
    </row>
    <row r="31" spans="1:3">
      <c t="s" r="A31" s="3">
        <v>290</v>
      </c>
      <c t="n" r="B31" s="4">
        <v>4029</v>
      </c>
      <c t="n" r="C31" s="4">
        <v>4350</v>
      </c>
    </row>
    <row r="32" spans="1:3">
      <c t="s" r="A32" s="3">
        <v>291</v>
      </c>
      <c t="n" r="B32" s="4">
        <v>9339</v>
      </c>
      <c t="n" r="C32" s="4">
        <v>10252</v>
      </c>
    </row>
    <row r="33" spans="1:3">
      <c t="s" r="A33" s="3">
        <v>287</v>
      </c>
      <c t="n" r="B33" s="4">
        <v>1084</v>
      </c>
      <c t="n" r="C33" s="4">
        <v>1088</v>
      </c>
    </row>
    <row r="34" spans="1:3">
      <c t="s" r="A34" s="3">
        <v>267</v>
      </c>
    </row>
    <row r="35" spans="1:3">
      <c t="s" r="A35" s="6">
        <v>284</v>
      </c>
    </row>
    <row r="36" spans="1:3">
      <c t="s" r="A36" s="3">
        <v>288</v>
      </c>
      <c t="n" r="C36" s="4">
        <v>34</v>
      </c>
    </row>
    <row r="37" spans="1:3">
      <c t="s" r="A37" s="3">
        <v>289</v>
      </c>
      <c t="n" r="B37" s="4">
        <v>67</v>
      </c>
      <c t="n" r="C37" s="4">
        <v>68</v>
      </c>
    </row>
    <row r="38" spans="1:3">
      <c t="s" r="A38" s="3">
        <v>290</v>
      </c>
      <c t="n" r="C38" s="4">
        <v>34</v>
      </c>
    </row>
    <row r="39" spans="1:3">
      <c t="s" r="A39" s="3">
        <v>291</v>
      </c>
      <c t="n" r="B39" s="4">
        <v>67</v>
      </c>
      <c t="n" r="C39" s="4">
        <v>68</v>
      </c>
    </row>
    <row r="40" spans="1:3">
      <c t="s" r="A40" s="3">
        <v>287</v>
      </c>
      <c t="n" r="B40" s="7">
        <v>10</v>
      </c>
      <c t="n" r="C40" s="7">
        <v>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292</v>
      </c>
      <c t="s" r="B1" s="2">
        <v>67</v>
      </c>
      <c t="s" r="D1" s="2">
        <v>1</v>
      </c>
    </row>
    <row r="2" spans="1:5">
      <c t="s" r="B2" s="2">
        <v>2</v>
      </c>
      <c t="s" r="C2" s="2">
        <v>68</v>
      </c>
      <c t="s" r="D2" s="2">
        <v>2</v>
      </c>
      <c t="s" r="E2" s="2">
        <v>68</v>
      </c>
    </row>
    <row r="3" spans="1:5">
      <c t="s" r="A3" s="6">
        <v>284</v>
      </c>
    </row>
    <row r="4" spans="1:5">
      <c t="s" r="A4" s="3">
        <v>293</v>
      </c>
      <c t="n" r="B4" s="7">
        <v>18949</v>
      </c>
      <c t="n" r="C4" s="7">
        <v>26540</v>
      </c>
      <c t="n" r="D4" s="7">
        <v>20667</v>
      </c>
      <c t="n" r="E4" s="7">
        <v>28959</v>
      </c>
    </row>
    <row r="5" spans="1:5">
      <c t="s" r="A5" s="3">
        <v>294</v>
      </c>
      <c t="n" r="B5" s="4">
        <v>283</v>
      </c>
      <c t="n" r="C5" s="4">
        <v>312</v>
      </c>
      <c t="n" r="D5" s="4">
        <v>863</v>
      </c>
      <c t="n" r="E5" s="4">
        <v>920</v>
      </c>
    </row>
    <row r="6" spans="1:5">
      <c t="s" r="A6" s="3">
        <v>295</v>
      </c>
      <c t="n" r="B6" s="4">
        <v>147</v>
      </c>
      <c t="n" r="C6" s="4">
        <v>337</v>
      </c>
      <c t="n" r="D6" s="4">
        <v>597</v>
      </c>
      <c t="n" r="E6" s="4">
        <v>1200</v>
      </c>
    </row>
    <row r="7" spans="1:5">
      <c t="s" r="A7" s="3">
        <v>263</v>
      </c>
    </row>
    <row r="8" spans="1:5">
      <c t="s" r="A8" s="6">
        <v>284</v>
      </c>
    </row>
    <row r="9" spans="1:5">
      <c t="s" r="A9" s="3">
        <v>293</v>
      </c>
      <c t="n" r="B9" s="4">
        <v>1239</v>
      </c>
      <c t="n" r="C9" s="4">
        <v>2038</v>
      </c>
      <c t="n" r="D9" s="4">
        <v>1317</v>
      </c>
      <c t="n" r="E9" s="4">
        <v>2601</v>
      </c>
    </row>
    <row r="10" spans="1:5">
      <c t="s" r="A10" s="3">
        <v>294</v>
      </c>
      <c t="n" r="B10" s="4">
        <v>42</v>
      </c>
      <c t="n" r="C10" s="4">
        <v>25</v>
      </c>
      <c t="n" r="D10" s="4">
        <v>57</v>
      </c>
      <c t="n" r="E10" s="4">
        <v>60</v>
      </c>
    </row>
    <row r="11" spans="1:5">
      <c t="s" r="A11" s="3">
        <v>252</v>
      </c>
    </row>
    <row r="12" spans="1:5">
      <c t="s" r="A12" s="6">
        <v>284</v>
      </c>
    </row>
    <row r="13" spans="1:5">
      <c t="s" r="A13" s="3">
        <v>293</v>
      </c>
      <c t="n" r="B13" s="4">
        <v>1461</v>
      </c>
      <c t="n" r="C13" s="4">
        <v>3250</v>
      </c>
      <c t="n" r="D13" s="4">
        <v>2051</v>
      </c>
      <c t="n" r="E13" s="4">
        <v>3554</v>
      </c>
    </row>
    <row r="14" spans="1:5">
      <c t="s" r="A14" s="3">
        <v>294</v>
      </c>
      <c t="n" r="B14" s="4">
        <v>10</v>
      </c>
      <c t="n" r="C14" s="4">
        <v>20</v>
      </c>
      <c t="n" r="D14" s="4">
        <v>125</v>
      </c>
      <c t="n" r="E14" s="4">
        <v>66</v>
      </c>
    </row>
    <row r="15" spans="1:5">
      <c t="s" r="A15" s="3">
        <v>264</v>
      </c>
    </row>
    <row r="16" spans="1:5">
      <c t="s" r="A16" s="6">
        <v>284</v>
      </c>
    </row>
    <row r="17" spans="1:5">
      <c t="s" r="A17" s="3">
        <v>293</v>
      </c>
      <c t="n" r="B17" s="4">
        <v>2766</v>
      </c>
      <c t="n" r="C17" s="4">
        <v>4716</v>
      </c>
      <c t="n" r="D17" s="4">
        <v>3375</v>
      </c>
      <c t="n" r="E17" s="4">
        <v>4792</v>
      </c>
    </row>
    <row r="18" spans="1:5">
      <c t="s" r="A18" s="3">
        <v>294</v>
      </c>
      <c t="n" r="B18" s="4">
        <v>56</v>
      </c>
      <c t="n" r="C18" s="4">
        <v>106</v>
      </c>
      <c t="n" r="D18" s="4">
        <v>217</v>
      </c>
      <c t="n" r="E18" s="4">
        <v>295</v>
      </c>
    </row>
    <row r="19" spans="1:5">
      <c t="s" r="A19" s="3">
        <v>265</v>
      </c>
    </row>
    <row r="20" spans="1:5">
      <c t="s" r="A20" s="6">
        <v>284</v>
      </c>
    </row>
    <row r="21" spans="1:5">
      <c t="s" r="A21" s="3">
        <v>293</v>
      </c>
      <c t="n" r="B21" s="4">
        <v>13410</v>
      </c>
      <c t="n" r="C21" s="4">
        <v>16419</v>
      </c>
      <c t="n" r="D21" s="4">
        <v>13841</v>
      </c>
      <c t="n" r="E21" s="4">
        <v>17882</v>
      </c>
    </row>
    <row r="22" spans="1:5">
      <c t="s" r="A22" s="3">
        <v>294</v>
      </c>
      <c t="n" r="B22" s="4">
        <v>174</v>
      </c>
      <c t="n" r="C22" s="4">
        <v>158</v>
      </c>
      <c t="n" r="D22" s="4">
        <v>460</v>
      </c>
      <c t="n" r="E22" s="4">
        <v>491</v>
      </c>
    </row>
    <row r="23" spans="1:5">
      <c t="s" r="A23" s="3">
        <v>267</v>
      </c>
    </row>
    <row r="24" spans="1:5">
      <c t="s" r="A24" s="6">
        <v>284</v>
      </c>
    </row>
    <row r="25" spans="1:5">
      <c t="s" r="A25" s="3">
        <v>293</v>
      </c>
      <c t="n" r="B25" s="4">
        <v>73</v>
      </c>
      <c t="n" r="C25" s="4">
        <v>117</v>
      </c>
      <c t="n" r="D25" s="4">
        <v>83</v>
      </c>
      <c t="n" r="E25" s="4">
        <v>130</v>
      </c>
    </row>
    <row r="26" spans="1:5">
      <c t="s" r="A26" s="3">
        <v>294</v>
      </c>
      <c t="n" r="B26" s="7">
        <v>1</v>
      </c>
      <c t="n" r="C26" s="7">
        <v>3</v>
      </c>
      <c t="n" r="D26" s="7">
        <v>4</v>
      </c>
      <c t="n" r="E26" s="7">
        <v>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96</v>
      </c>
      <c t="s" r="B1" s="2">
        <v>2</v>
      </c>
      <c t="s" r="C1" s="2">
        <v>26</v>
      </c>
    </row>
    <row r="2" spans="1:3">
      <c t="s" r="A2" s="6">
        <v>297</v>
      </c>
    </row>
    <row r="3" spans="1:3">
      <c t="s" r="A3" s="3">
        <v>298</v>
      </c>
      <c t="n" r="B3" s="7">
        <v>412</v>
      </c>
      <c t="n" r="C3" s="7">
        <v>1345</v>
      </c>
    </row>
    <row r="4" spans="1:3">
      <c t="s" r="A4" s="3">
        <v>299</v>
      </c>
      <c t="n" r="C4" s="4">
        <v>180</v>
      </c>
    </row>
    <row r="5" spans="1:3">
      <c t="s" r="A5" s="3">
        <v>300</v>
      </c>
      <c t="n" r="B5" s="4">
        <v>852</v>
      </c>
      <c t="n" r="C5" s="4">
        <v>987</v>
      </c>
    </row>
    <row r="6" spans="1:3">
      <c t="s" r="A6" s="3">
        <v>301</v>
      </c>
      <c t="n" r="B6" s="4">
        <v>1264</v>
      </c>
      <c t="n" r="C6" s="4">
        <v>2512</v>
      </c>
    </row>
    <row r="7" spans="1:3">
      <c t="s" r="A7" s="3">
        <v>302</v>
      </c>
      <c t="n" r="B7" s="4">
        <v>203562</v>
      </c>
      <c t="n" r="C7" s="4">
        <v>282596</v>
      </c>
    </row>
    <row r="8" spans="1:3">
      <c t="s" r="A8" s="3">
        <v>263</v>
      </c>
    </row>
    <row r="9" spans="1:3">
      <c t="s" r="A9" s="6">
        <v>297</v>
      </c>
    </row>
    <row r="10" spans="1:3">
      <c t="s" r="A10" s="3">
        <v>298</v>
      </c>
      <c t="n" r="B10" s="4">
        <v>79</v>
      </c>
    </row>
    <row r="11" spans="1:3">
      <c t="s" r="A11" s="3">
        <v>301</v>
      </c>
      <c t="n" r="B11" s="4">
        <v>79</v>
      </c>
    </row>
    <row r="12" spans="1:3">
      <c t="s" r="A12" s="3">
        <v>302</v>
      </c>
      <c t="n" r="B12" s="4">
        <v>31855</v>
      </c>
      <c t="n" r="C12" s="4">
        <v>40055</v>
      </c>
    </row>
    <row r="13" spans="1:3">
      <c t="s" r="A13" s="3">
        <v>252</v>
      </c>
    </row>
    <row r="14" spans="1:3">
      <c t="s" r="A14" s="6">
        <v>297</v>
      </c>
    </row>
    <row r="15" spans="1:3">
      <c t="s" r="A15" s="3">
        <v>298</v>
      </c>
      <c t="n" r="B15" s="4">
        <v>333</v>
      </c>
      <c t="n" r="C15" s="4">
        <v>455</v>
      </c>
    </row>
    <row r="16" spans="1:3">
      <c t="s" r="A16" s="3">
        <v>300</v>
      </c>
      <c t="n" r="B16" s="4">
        <v>457</v>
      </c>
    </row>
    <row r="17" spans="1:3">
      <c t="s" r="A17" s="3">
        <v>301</v>
      </c>
      <c t="n" r="B17" s="4">
        <v>790</v>
      </c>
      <c t="n" r="C17" s="4">
        <v>455</v>
      </c>
    </row>
    <row r="18" spans="1:3">
      <c t="s" r="A18" s="3">
        <v>302</v>
      </c>
      <c t="n" r="B18" s="4">
        <v>110721</v>
      </c>
      <c t="n" r="C18" s="4">
        <v>173095</v>
      </c>
    </row>
    <row r="19" spans="1:3">
      <c t="s" r="A19" s="3">
        <v>264</v>
      </c>
    </row>
    <row r="20" spans="1:3">
      <c t="s" r="A20" s="6">
        <v>297</v>
      </c>
    </row>
    <row r="21" spans="1:3">
      <c t="s" r="A21" s="3">
        <v>298</v>
      </c>
      <c t="n" r="C21" s="4">
        <v>856</v>
      </c>
    </row>
    <row r="22" spans="1:3">
      <c t="s" r="A22" s="3">
        <v>301</v>
      </c>
      <c t="n" r="C22" s="4">
        <v>856</v>
      </c>
    </row>
    <row r="23" spans="1:3">
      <c t="s" r="A23" s="3">
        <v>302</v>
      </c>
      <c t="n" r="B23" s="4">
        <v>12310</v>
      </c>
      <c t="n" r="C23" s="4">
        <v>15863</v>
      </c>
    </row>
    <row r="24" spans="1:3">
      <c t="s" r="A24" s="3">
        <v>265</v>
      </c>
    </row>
    <row r="25" spans="1:3">
      <c t="s" r="A25" s="6">
        <v>297</v>
      </c>
    </row>
    <row r="26" spans="1:3">
      <c t="s" r="A26" s="3">
        <v>299</v>
      </c>
      <c t="n" r="C26" s="4">
        <v>180</v>
      </c>
    </row>
    <row r="27" spans="1:3">
      <c t="s" r="A27" s="3">
        <v>300</v>
      </c>
      <c t="n" r="B27" s="4">
        <v>395</v>
      </c>
      <c t="n" r="C27" s="4">
        <v>987</v>
      </c>
    </row>
    <row r="28" spans="1:3">
      <c t="s" r="A28" s="3">
        <v>301</v>
      </c>
      <c t="n" r="B28" s="4">
        <v>395</v>
      </c>
      <c t="n" r="C28" s="4">
        <v>1167</v>
      </c>
    </row>
    <row r="29" spans="1:3">
      <c t="s" r="A29" s="3">
        <v>302</v>
      </c>
      <c t="n" r="B29" s="4">
        <v>48064</v>
      </c>
      <c t="n" r="C29" s="4">
        <v>52960</v>
      </c>
    </row>
    <row r="30" spans="1:3">
      <c t="s" r="A30" s="3">
        <v>266</v>
      </c>
    </row>
    <row r="31" spans="1:3">
      <c t="s" r="A31" s="6">
        <v>297</v>
      </c>
    </row>
    <row r="32" spans="1:3">
      <c t="s" r="A32" s="3">
        <v>302</v>
      </c>
      <c t="n" r="B32" s="4">
        <v>351</v>
      </c>
      <c t="n" r="C32" s="4">
        <v>387</v>
      </c>
    </row>
    <row r="33" spans="1:3">
      <c t="s" r="A33" s="3">
        <v>267</v>
      </c>
    </row>
    <row r="34" spans="1:3">
      <c t="s" r="A34" s="6">
        <v>297</v>
      </c>
    </row>
    <row r="35" spans="1:3">
      <c t="s" r="A35" s="3">
        <v>298</v>
      </c>
      <c t="n" r="C35" s="4">
        <v>34</v>
      </c>
    </row>
    <row r="36" spans="1:3">
      <c t="s" r="A36" s="3">
        <v>301</v>
      </c>
      <c t="n" r="C36" s="4">
        <v>34</v>
      </c>
    </row>
    <row r="37" spans="1:3">
      <c t="s" r="A37" s="3">
        <v>302</v>
      </c>
      <c t="n" r="B37" s="4">
        <v>250</v>
      </c>
      <c t="n" r="C37" s="4">
        <v>227</v>
      </c>
    </row>
    <row r="38" spans="1:3">
      <c t="s" r="A38" s="3">
        <v>268</v>
      </c>
    </row>
    <row r="39" spans="1:3">
      <c t="s" r="A39" s="6">
        <v>297</v>
      </c>
    </row>
    <row r="40" spans="1:3">
      <c t="s" r="A40" s="3">
        <v>302</v>
      </c>
      <c t="n" r="B40" s="7">
        <v>11</v>
      </c>
      <c t="n" r="C40" s="7">
        <v>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03</v>
      </c>
      <c t="s" r="B1" s="2">
        <v>2</v>
      </c>
      <c t="s" r="C1" s="2">
        <v>26</v>
      </c>
    </row>
    <row r="2" spans="1:3">
      <c t="s" r="A2" s="6">
        <v>304</v>
      </c>
    </row>
    <row r="3" spans="1:3">
      <c t="s" r="A3" s="3">
        <v>305</v>
      </c>
      <c t="n" r="B3" s="7">
        <v>5744</v>
      </c>
      <c t="n" r="C3" s="7">
        <v>8862</v>
      </c>
    </row>
    <row r="4" spans="1:3">
      <c t="s" r="A4" s="3">
        <v>306</v>
      </c>
      <c t="n" r="B4" s="4">
        <v>0</v>
      </c>
      <c t="n" r="C4" s="4">
        <v>0</v>
      </c>
    </row>
    <row r="5" spans="1:3">
      <c t="s" r="A5" s="3">
        <v>263</v>
      </c>
    </row>
    <row r="6" spans="1:3">
      <c t="s" r="A6" s="6">
        <v>304</v>
      </c>
    </row>
    <row r="7" spans="1:3">
      <c t="s" r="A7" s="3">
        <v>305</v>
      </c>
      <c t="n" r="B7" s="4">
        <v>476</v>
      </c>
      <c t="n" r="C7" s="4">
        <v>736</v>
      </c>
    </row>
    <row r="8" spans="1:3">
      <c t="s" r="A8" s="3">
        <v>252</v>
      </c>
    </row>
    <row r="9" spans="1:3">
      <c t="s" r="A9" s="6">
        <v>304</v>
      </c>
    </row>
    <row r="10" spans="1:3">
      <c t="s" r="A10" s="3">
        <v>305</v>
      </c>
      <c t="n" r="B10" s="4">
        <v>790</v>
      </c>
      <c t="n" r="C10" s="4">
        <v>1618</v>
      </c>
    </row>
    <row r="11" spans="1:3">
      <c t="s" r="A11" s="3">
        <v>264</v>
      </c>
    </row>
    <row r="12" spans="1:3">
      <c t="s" r="A12" s="6">
        <v>304</v>
      </c>
    </row>
    <row r="13" spans="1:3">
      <c t="s" r="A13" s="3">
        <v>305</v>
      </c>
      <c t="n" r="B13" s="4">
        <v>1039</v>
      </c>
      <c t="n" r="C13" s="4">
        <v>1174</v>
      </c>
    </row>
    <row r="14" spans="1:3">
      <c t="s" r="A14" s="3">
        <v>265</v>
      </c>
    </row>
    <row r="15" spans="1:3">
      <c t="s" r="A15" s="6">
        <v>304</v>
      </c>
    </row>
    <row r="16" spans="1:3">
      <c t="s" r="A16" s="3">
        <v>305</v>
      </c>
      <c t="n" r="B16" s="4">
        <v>3372</v>
      </c>
      <c t="n" r="C16" s="4">
        <v>5232</v>
      </c>
    </row>
    <row r="17" spans="1:3">
      <c t="s" r="A17" s="3">
        <v>267</v>
      </c>
    </row>
    <row r="18" spans="1:3">
      <c t="s" r="A18" s="6">
        <v>304</v>
      </c>
    </row>
    <row r="19" spans="1:3">
      <c t="s" r="A19" s="3">
        <v>305</v>
      </c>
      <c t="n" r="B19" s="7">
        <v>67</v>
      </c>
      <c t="n" r="C19" s="7">
        <v>1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4"/>
    <col customWidth="1" max="2" min="2" width="25"/>
    <col customWidth="1" max="3" min="3" width="18"/>
    <col customWidth="1" max="4" min="4" width="25"/>
    <col customWidth="1" max="5" min="5" width="18"/>
    <col customWidth="1" max="6" min="6" width="21"/>
  </cols>
  <sheetData>
    <row r="1" spans="1:6">
      <c t="s" r="A1" s="1">
        <v>307</v>
      </c>
      <c t="s" r="B1" s="2">
        <v>67</v>
      </c>
      <c t="s" r="D1" s="2">
        <v>1</v>
      </c>
    </row>
    <row r="2" spans="1:6">
      <c t="s" r="B2" s="2">
        <v>308</v>
      </c>
      <c t="s" r="C2" s="2">
        <v>309</v>
      </c>
      <c t="s" r="D2" s="2">
        <v>308</v>
      </c>
      <c t="s" r="E2" s="2">
        <v>309</v>
      </c>
      <c t="s" r="F2" s="2">
        <v>310</v>
      </c>
    </row>
    <row r="3" spans="1:6">
      <c t="s" r="A3" s="6">
        <v>311</v>
      </c>
    </row>
    <row r="4" spans="1:6">
      <c t="s" r="A4" s="3">
        <v>312</v>
      </c>
      <c t="n" r="B4" s="7">
        <v>17000</v>
      </c>
      <c t="n" r="D4" s="7">
        <v>17000</v>
      </c>
      <c t="n" r="F4" s="7">
        <v>20200</v>
      </c>
    </row>
    <row r="5" spans="1:6">
      <c t="s" r="A5" s="3">
        <v>313</v>
      </c>
      <c t="n" r="B5" s="4">
        <v>1300</v>
      </c>
      <c t="n" r="D5" s="7">
        <v>1300</v>
      </c>
      <c t="n" r="F5" s="4">
        <v>1300</v>
      </c>
    </row>
    <row r="6" spans="1:6">
      <c t="s" r="A6" s="3">
        <v>314</v>
      </c>
      <c t="s" r="D6" s="3">
        <v>315</v>
      </c>
    </row>
    <row r="7" spans="1:6">
      <c t="s" r="A7" s="3">
        <v>316</v>
      </c>
      <c t="n" r="B7" s="7">
        <v>0</v>
      </c>
      <c t="n" r="D7" s="7">
        <v>0</v>
      </c>
      <c t="n" r="F7" s="4">
        <v>0</v>
      </c>
    </row>
    <row r="8" spans="1:6">
      <c t="s" r="A8" s="3">
        <v>317</v>
      </c>
      <c t="n" r="B8" s="4">
        <v>0</v>
      </c>
      <c t="n" r="C8" s="4">
        <v>0</v>
      </c>
      <c t="n" r="D8" s="4">
        <v>0</v>
      </c>
      <c t="n" r="E8" s="4">
        <v>0</v>
      </c>
    </row>
    <row r="9" spans="1:6">
      <c t="s" r="A9" s="3">
        <v>318</v>
      </c>
    </row>
    <row r="10" spans="1:6">
      <c t="s" r="A10" s="6">
        <v>311</v>
      </c>
    </row>
    <row r="11" spans="1:6">
      <c t="s" r="A11" s="3">
        <v>312</v>
      </c>
      <c t="n" r="B11" s="7">
        <v>4000</v>
      </c>
      <c t="n" r="D11" s="7">
        <v>4000</v>
      </c>
      <c t="n" r="F11" s="4">
        <v>5500</v>
      </c>
    </row>
    <row r="12" spans="1:6">
      <c t="s" r="A12" s="3">
        <v>319</v>
      </c>
    </row>
    <row r="13" spans="1:6">
      <c t="s" r="A13" s="6">
        <v>311</v>
      </c>
    </row>
    <row r="14" spans="1:6">
      <c t="s" r="A14" s="3">
        <v>312</v>
      </c>
      <c t="n" r="B14" s="7">
        <v>13000</v>
      </c>
      <c t="n" r="D14" s="7">
        <v>13000</v>
      </c>
      <c t="n" r="F14" s="7">
        <v>14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320</v>
      </c>
      <c t="s" r="B1" s="2">
        <v>2</v>
      </c>
      <c t="s" r="C1" s="2">
        <v>26</v>
      </c>
    </row>
    <row r="2" spans="1:3">
      <c t="s" r="A2" s="6">
        <v>321</v>
      </c>
    </row>
    <row r="3" spans="1:3">
      <c t="s" r="A3" s="3">
        <v>322</v>
      </c>
      <c t="n" r="B3" s="7">
        <v>204826</v>
      </c>
      <c t="n" r="C3" s="7">
        <v>285108</v>
      </c>
    </row>
    <row r="4" spans="1:3">
      <c t="s" r="A4" s="3">
        <v>263</v>
      </c>
    </row>
    <row r="5" spans="1:3">
      <c t="s" r="A5" s="6">
        <v>321</v>
      </c>
    </row>
    <row r="6" spans="1:3">
      <c t="s" r="A6" s="3">
        <v>322</v>
      </c>
      <c t="n" r="B6" s="4">
        <v>31934</v>
      </c>
      <c t="n" r="C6" s="4">
        <v>40055</v>
      </c>
    </row>
    <row r="7" spans="1:3">
      <c t="s" r="A7" s="3">
        <v>252</v>
      </c>
    </row>
    <row r="8" spans="1:3">
      <c t="s" r="A8" s="6">
        <v>321</v>
      </c>
    </row>
    <row r="9" spans="1:3">
      <c t="s" r="A9" s="3">
        <v>322</v>
      </c>
      <c t="n" r="B9" s="4">
        <v>111511</v>
      </c>
      <c t="n" r="C9" s="4">
        <v>173550</v>
      </c>
    </row>
    <row r="10" spans="1:3">
      <c t="s" r="A10" s="3">
        <v>264</v>
      </c>
    </row>
    <row r="11" spans="1:3">
      <c t="s" r="A11" s="6">
        <v>321</v>
      </c>
    </row>
    <row r="12" spans="1:3">
      <c t="s" r="A12" s="3">
        <v>322</v>
      </c>
      <c t="n" r="B12" s="4">
        <v>12310</v>
      </c>
      <c t="n" r="C12" s="4">
        <v>16719</v>
      </c>
    </row>
    <row r="13" spans="1:3">
      <c t="s" r="A13" s="3">
        <v>265</v>
      </c>
    </row>
    <row r="14" spans="1:3">
      <c t="s" r="A14" s="6">
        <v>321</v>
      </c>
    </row>
    <row r="15" spans="1:3">
      <c t="s" r="A15" s="3">
        <v>322</v>
      </c>
      <c t="n" r="B15" s="4">
        <v>48459</v>
      </c>
      <c t="n" r="C15" s="4">
        <v>54127</v>
      </c>
    </row>
    <row r="16" spans="1:3">
      <c t="s" r="A16" s="3">
        <v>266</v>
      </c>
    </row>
    <row r="17" spans="1:3">
      <c t="s" r="A17" s="6">
        <v>321</v>
      </c>
    </row>
    <row r="18" spans="1:3">
      <c t="s" r="A18" s="3">
        <v>322</v>
      </c>
      <c t="n" r="B18" s="4">
        <v>351</v>
      </c>
      <c t="n" r="C18" s="4">
        <v>387</v>
      </c>
    </row>
    <row r="19" spans="1:3">
      <c t="s" r="A19" s="3">
        <v>267</v>
      </c>
    </row>
    <row r="20" spans="1:3">
      <c t="s" r="A20" s="6">
        <v>321</v>
      </c>
    </row>
    <row r="21" spans="1:3">
      <c t="s" r="A21" s="3">
        <v>322</v>
      </c>
      <c t="n" r="B21" s="4">
        <v>250</v>
      </c>
      <c t="n" r="C21" s="4">
        <v>261</v>
      </c>
    </row>
    <row r="22" spans="1:3">
      <c t="s" r="A22" s="3">
        <v>268</v>
      </c>
    </row>
    <row r="23" spans="1:3">
      <c t="s" r="A23" s="6">
        <v>321</v>
      </c>
    </row>
    <row r="24" spans="1:3">
      <c t="s" r="A24" s="3">
        <v>322</v>
      </c>
      <c t="n" r="B24" s="4">
        <v>11</v>
      </c>
      <c t="n" r="C24" s="4">
        <v>9</v>
      </c>
    </row>
    <row r="25" spans="1:3">
      <c t="s" r="A25" s="3">
        <v>323</v>
      </c>
    </row>
    <row r="26" spans="1:3">
      <c t="s" r="A26" s="6">
        <v>321</v>
      </c>
    </row>
    <row r="27" spans="1:3">
      <c t="s" r="A27" s="3">
        <v>322</v>
      </c>
      <c t="n" r="B27" s="4">
        <v>184360</v>
      </c>
      <c t="n" r="C27" s="4">
        <v>262039</v>
      </c>
    </row>
    <row r="28" spans="1:3">
      <c t="s" r="A28" s="3">
        <v>324</v>
      </c>
    </row>
    <row r="29" spans="1:3">
      <c t="s" r="A29" s="6">
        <v>321</v>
      </c>
    </row>
    <row r="30" spans="1:3">
      <c t="s" r="A30" s="3">
        <v>322</v>
      </c>
      <c t="n" r="B30" s="4">
        <v>28811</v>
      </c>
      <c t="n" r="C30" s="4">
        <v>35850</v>
      </c>
    </row>
    <row r="31" spans="1:3">
      <c t="s" r="A31" s="3">
        <v>325</v>
      </c>
    </row>
    <row r="32" spans="1:3">
      <c t="s" r="A32" s="6">
        <v>321</v>
      </c>
    </row>
    <row r="33" spans="1:3">
      <c t="s" r="A33" s="3">
        <v>322</v>
      </c>
      <c t="n" r="B33" s="4">
        <v>108895</v>
      </c>
      <c t="n" r="C33" s="4">
        <v>170700</v>
      </c>
    </row>
    <row r="34" spans="1:3">
      <c t="s" r="A34" s="3">
        <v>326</v>
      </c>
    </row>
    <row r="35" spans="1:3">
      <c t="s" r="A35" s="6">
        <v>321</v>
      </c>
    </row>
    <row r="36" spans="1:3">
      <c t="s" r="A36" s="3">
        <v>322</v>
      </c>
      <c t="n" r="B36" s="4">
        <v>8915</v>
      </c>
      <c t="n" r="C36" s="4">
        <v>13218</v>
      </c>
    </row>
    <row r="37" spans="1:3">
      <c t="s" r="A37" s="3">
        <v>327</v>
      </c>
    </row>
    <row r="38" spans="1:3">
      <c t="s" r="A38" s="6">
        <v>321</v>
      </c>
    </row>
    <row r="39" spans="1:3">
      <c t="s" r="A39" s="3">
        <v>322</v>
      </c>
      <c t="n" r="B39" s="4">
        <v>37194</v>
      </c>
      <c t="n" r="C39" s="4">
        <v>41716</v>
      </c>
    </row>
    <row r="40" spans="1:3">
      <c t="s" r="A40" s="3">
        <v>328</v>
      </c>
    </row>
    <row r="41" spans="1:3">
      <c t="s" r="A41" s="6">
        <v>321</v>
      </c>
    </row>
    <row r="42" spans="1:3">
      <c t="s" r="A42" s="3">
        <v>322</v>
      </c>
      <c t="n" r="B42" s="4">
        <v>351</v>
      </c>
      <c t="n" r="C42" s="4">
        <v>387</v>
      </c>
    </row>
    <row r="43" spans="1:3">
      <c t="s" r="A43" s="3">
        <v>329</v>
      </c>
    </row>
    <row r="44" spans="1:3">
      <c t="s" r="A44" s="6">
        <v>321</v>
      </c>
    </row>
    <row r="45" spans="1:3">
      <c t="s" r="A45" s="3">
        <v>322</v>
      </c>
      <c t="n" r="B45" s="4">
        <v>183</v>
      </c>
      <c t="n" r="C45" s="4">
        <v>159</v>
      </c>
    </row>
    <row r="46" spans="1:3">
      <c t="s" r="A46" s="3">
        <v>330</v>
      </c>
    </row>
    <row r="47" spans="1:3">
      <c t="s" r="A47" s="6">
        <v>321</v>
      </c>
    </row>
    <row r="48" spans="1:3">
      <c t="s" r="A48" s="3">
        <v>322</v>
      </c>
      <c t="n" r="B48" s="4">
        <v>11</v>
      </c>
      <c t="n" r="C48" s="4">
        <v>9</v>
      </c>
    </row>
    <row r="49" spans="1:3">
      <c t="s" r="A49" s="3">
        <v>331</v>
      </c>
    </row>
    <row r="50" spans="1:3">
      <c t="s" r="A50" s="6">
        <v>321</v>
      </c>
    </row>
    <row r="51" spans="1:3">
      <c t="s" r="A51" s="3">
        <v>322</v>
      </c>
      <c t="n" r="B51" s="4">
        <v>779</v>
      </c>
    </row>
    <row r="52" spans="1:3">
      <c t="s" r="A52" s="3">
        <v>332</v>
      </c>
    </row>
    <row r="53" spans="1:3">
      <c t="s" r="A53" s="6">
        <v>321</v>
      </c>
    </row>
    <row r="54" spans="1:3">
      <c t="s" r="A54" s="3">
        <v>322</v>
      </c>
      <c t="n" r="B54" s="4">
        <v>779</v>
      </c>
    </row>
    <row r="55" spans="1:3">
      <c t="s" r="A55" s="3">
        <v>333</v>
      </c>
    </row>
    <row r="56" spans="1:3">
      <c t="s" r="A56" s="6">
        <v>321</v>
      </c>
    </row>
    <row r="57" spans="1:3">
      <c t="s" r="A57" s="3">
        <v>322</v>
      </c>
      <c t="n" r="B57" s="4">
        <v>4730</v>
      </c>
      <c t="n" r="C57" s="4">
        <v>6564</v>
      </c>
    </row>
    <row r="58" spans="1:3">
      <c t="s" r="A58" s="3">
        <v>334</v>
      </c>
    </row>
    <row r="59" spans="1:3">
      <c t="s" r="A59" s="6">
        <v>321</v>
      </c>
    </row>
    <row r="60" spans="1:3">
      <c t="s" r="A60" s="3">
        <v>322</v>
      </c>
      <c t="n" r="B60" s="4">
        <v>2647</v>
      </c>
      <c t="n" r="C60" s="4">
        <v>3465</v>
      </c>
    </row>
    <row r="61" spans="1:3">
      <c t="s" r="A61" s="3">
        <v>335</v>
      </c>
    </row>
    <row r="62" spans="1:3">
      <c t="s" r="A62" s="6">
        <v>321</v>
      </c>
    </row>
    <row r="63" spans="1:3">
      <c t="s" r="A63" s="3">
        <v>322</v>
      </c>
      <c t="n" r="B63" s="4">
        <v>646</v>
      </c>
      <c t="n" r="C63" s="4">
        <v>613</v>
      </c>
    </row>
    <row r="64" spans="1:3">
      <c t="s" r="A64" s="3">
        <v>336</v>
      </c>
    </row>
    <row r="65" spans="1:3">
      <c t="s" r="A65" s="6">
        <v>321</v>
      </c>
    </row>
    <row r="66" spans="1:3">
      <c t="s" r="A66" s="3">
        <v>322</v>
      </c>
      <c t="n" r="C66" s="4">
        <v>284</v>
      </c>
    </row>
    <row r="67" spans="1:3">
      <c t="s" r="A67" s="3">
        <v>337</v>
      </c>
    </row>
    <row r="68" spans="1:3">
      <c t="s" r="A68" s="6">
        <v>321</v>
      </c>
    </row>
    <row r="69" spans="1:3">
      <c t="s" r="A69" s="3">
        <v>322</v>
      </c>
      <c t="n" r="B69" s="4">
        <v>1437</v>
      </c>
      <c t="n" r="C69" s="4">
        <v>2202</v>
      </c>
    </row>
    <row r="70" spans="1:3">
      <c t="s" r="A70" s="3">
        <v>338</v>
      </c>
    </row>
    <row r="71" spans="1:3">
      <c t="s" r="A71" s="6">
        <v>321</v>
      </c>
    </row>
    <row r="72" spans="1:3">
      <c t="s" r="A72" s="3">
        <v>322</v>
      </c>
      <c t="n" r="B72" s="4">
        <v>14957</v>
      </c>
      <c t="n" r="C72" s="4">
        <v>16505</v>
      </c>
    </row>
    <row r="73" spans="1:3">
      <c t="s" r="A73" s="3">
        <v>339</v>
      </c>
    </row>
    <row r="74" spans="1:3">
      <c t="s" r="A74" s="6">
        <v>321</v>
      </c>
    </row>
    <row r="75" spans="1:3">
      <c t="s" r="A75" s="3">
        <v>322</v>
      </c>
      <c t="n" r="B75" s="4">
        <v>476</v>
      </c>
      <c t="n" r="C75" s="4">
        <v>740</v>
      </c>
    </row>
    <row r="76" spans="1:3">
      <c t="s" r="A76" s="3">
        <v>340</v>
      </c>
    </row>
    <row r="77" spans="1:3">
      <c t="s" r="A77" s="6">
        <v>321</v>
      </c>
    </row>
    <row r="78" spans="1:3">
      <c t="s" r="A78" s="3">
        <v>322</v>
      </c>
      <c t="n" r="B78" s="4">
        <v>1970</v>
      </c>
      <c t="n" r="C78" s="4">
        <v>2237</v>
      </c>
    </row>
    <row r="79" spans="1:3">
      <c t="s" r="A79" s="3">
        <v>341</v>
      </c>
    </row>
    <row r="80" spans="1:3">
      <c t="s" r="A80" s="6">
        <v>321</v>
      </c>
    </row>
    <row r="81" spans="1:3">
      <c t="s" r="A81" s="3">
        <v>322</v>
      </c>
      <c t="n" r="B81" s="4">
        <v>3395</v>
      </c>
      <c t="n" r="C81" s="4">
        <v>3217</v>
      </c>
    </row>
    <row r="82" spans="1:3">
      <c t="s" r="A82" s="3">
        <v>342</v>
      </c>
    </row>
    <row r="83" spans="1:3">
      <c t="s" r="A83" s="6">
        <v>321</v>
      </c>
    </row>
    <row r="84" spans="1:3">
      <c t="s" r="A84" s="3">
        <v>322</v>
      </c>
      <c t="n" r="B84" s="4">
        <v>9049</v>
      </c>
      <c t="n" r="C84" s="4">
        <v>10209</v>
      </c>
    </row>
    <row r="85" spans="1:3">
      <c t="s" r="A85" s="3">
        <v>343</v>
      </c>
    </row>
    <row r="86" spans="1:3">
      <c t="s" r="A86" s="6">
        <v>321</v>
      </c>
    </row>
    <row r="87" spans="1:3">
      <c t="s" r="A87" s="3">
        <v>322</v>
      </c>
      <c t="n" r="B87" s="7">
        <v>67</v>
      </c>
      <c t="n" r="C87" s="7">
        <v>1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344</v>
      </c>
      <c t="s" r="B1" s="2">
        <v>345</v>
      </c>
      <c t="s" r="C1" s="2">
        <v>2</v>
      </c>
      <c t="s" r="D1" s="2">
        <v>26</v>
      </c>
      <c t="s" r="E1" s="2">
        <v>346</v>
      </c>
    </row>
    <row r="2" spans="1:5">
      <c t="s" r="A2" s="6">
        <v>45</v>
      </c>
    </row>
    <row r="3" spans="1:5">
      <c t="s" r="A3" s="3">
        <v>45</v>
      </c>
      <c t="n" r="B3" s="7">
        <v>5100</v>
      </c>
      <c t="n" r="C3" s="7">
        <v>5100</v>
      </c>
      <c t="n" r="D3" s="7">
        <v>5100</v>
      </c>
    </row>
    <row r="4" spans="1:5">
      <c t="s" r="A4" s="3">
        <v>347</v>
      </c>
    </row>
    <row r="5" spans="1:5">
      <c t="s" r="A5" s="6">
        <v>45</v>
      </c>
    </row>
    <row r="6" spans="1:5">
      <c t="s" r="A6" s="3">
        <v>348</v>
      </c>
      <c t="n" r="B6" s="7">
        <v>900</v>
      </c>
    </row>
    <row r="7" spans="1:5">
      <c t="s" r="A7" s="3">
        <v>45</v>
      </c>
      <c t="n" r="E7" s="7">
        <v>6000</v>
      </c>
    </row>
    <row r="8" spans="1:5">
      <c t="s" r="A8" s="3">
        <v>349</v>
      </c>
      <c t="s" r="C8" s="3">
        <v>350</v>
      </c>
    </row>
    <row r="9" spans="1:5">
      <c t="s" r="A9" s="3">
        <v>351</v>
      </c>
      <c t="s" r="B9" s="3">
        <v>352</v>
      </c>
    </row>
    <row r="10" spans="1:5">
      <c t="s" r="A10" s="3">
        <v>353</v>
      </c>
    </row>
    <row r="11" spans="1:5">
      <c t="s" r="A11" s="6">
        <v>45</v>
      </c>
    </row>
    <row r="12" spans="1:5">
      <c t="s" r="A12" s="3">
        <v>354</v>
      </c>
      <c t="s" r="C12" s="3">
        <v>355</v>
      </c>
    </row>
    <row r="13" spans="1:5">
      <c t="s" r="A13" s="3">
        <v>356</v>
      </c>
      <c t="s" r="C13" s="3">
        <v>3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58</v>
      </c>
      <c t="s" r="B1" s="2">
        <v>67</v>
      </c>
      <c t="s" r="D1" s="2">
        <v>1</v>
      </c>
    </row>
    <row r="2" spans="1:6">
      <c t="s" r="B2" s="2">
        <v>2</v>
      </c>
      <c t="s" r="C2" s="2">
        <v>68</v>
      </c>
      <c t="s" r="D2" s="2">
        <v>2</v>
      </c>
      <c t="s" r="E2" s="2">
        <v>68</v>
      </c>
      <c t="s" r="F2" s="2">
        <v>26</v>
      </c>
    </row>
    <row r="3" spans="1:6">
      <c t="s" r="A3" s="6">
        <v>170</v>
      </c>
    </row>
    <row r="4" spans="1:6">
      <c t="s" r="A4" s="3">
        <v>31</v>
      </c>
      <c t="n" r="B4" s="7">
        <v>14796</v>
      </c>
      <c t="n" r="D4" s="7">
        <v>14796</v>
      </c>
      <c t="n" r="F4" s="7">
        <v>17075</v>
      </c>
    </row>
    <row r="5" spans="1:6">
      <c t="s" r="A5" s="3">
        <v>359</v>
      </c>
      <c t="n" r="B5" s="4">
        <v>0</v>
      </c>
      <c t="n" r="C5" s="7">
        <v>0</v>
      </c>
      <c t="n" r="D5" s="4">
        <v>0</v>
      </c>
      <c t="n" r="E5" s="7">
        <v>0</v>
      </c>
    </row>
    <row r="6" spans="1:6">
      <c t="s" r="A6" s="3">
        <v>234</v>
      </c>
    </row>
    <row r="7" spans="1:6">
      <c t="s" r="A7" s="6">
        <v>170</v>
      </c>
    </row>
    <row r="8" spans="1:6">
      <c t="s" r="A8" s="3">
        <v>31</v>
      </c>
      <c t="n" r="B8" s="4">
        <v>12800</v>
      </c>
      <c t="n" r="D8" s="4">
        <v>12800</v>
      </c>
      <c t="n" r="F8" s="4">
        <v>15118</v>
      </c>
    </row>
    <row r="9" spans="1:6">
      <c t="s" r="A9" s="3">
        <v>235</v>
      </c>
    </row>
    <row r="10" spans="1:6">
      <c t="s" r="A10" s="6">
        <v>170</v>
      </c>
    </row>
    <row r="11" spans="1:6">
      <c t="s" r="A11" s="3">
        <v>31</v>
      </c>
      <c t="n" r="B11" s="4">
        <v>1996</v>
      </c>
      <c t="n" r="D11" s="4">
        <v>1996</v>
      </c>
      <c t="n" r="F11" s="4">
        <v>1957</v>
      </c>
    </row>
    <row r="12" spans="1:6">
      <c t="s" r="A12" s="3">
        <v>360</v>
      </c>
    </row>
    <row r="13" spans="1:6">
      <c t="s" r="A13" s="6">
        <v>170</v>
      </c>
    </row>
    <row r="14" spans="1:6">
      <c t="s" r="A14" s="3">
        <v>31</v>
      </c>
      <c t="n" r="B14" s="4">
        <v>12800</v>
      </c>
      <c t="n" r="D14" s="4">
        <v>12800</v>
      </c>
      <c t="n" r="F14" s="4">
        <v>15118</v>
      </c>
    </row>
    <row r="15" spans="1:6">
      <c t="s" r="A15" s="3">
        <v>361</v>
      </c>
    </row>
    <row r="16" spans="1:6">
      <c t="s" r="A16" s="6">
        <v>170</v>
      </c>
    </row>
    <row r="17" spans="1:6">
      <c t="s" r="A17" s="3">
        <v>31</v>
      </c>
      <c t="n" r="B17" s="4">
        <v>1996</v>
      </c>
      <c t="n" r="D17" s="4">
        <v>1996</v>
      </c>
      <c t="n" r="F17" s="4">
        <v>1957</v>
      </c>
    </row>
    <row r="18" spans="1:6">
      <c t="s" r="A18" s="3">
        <v>362</v>
      </c>
    </row>
    <row r="19" spans="1:6">
      <c t="s" r="A19" s="6">
        <v>170</v>
      </c>
    </row>
    <row r="20" spans="1:6">
      <c t="s" r="A20" s="3">
        <v>31</v>
      </c>
      <c t="n" r="B20" s="4">
        <v>12800</v>
      </c>
      <c t="n" r="D20" s="4">
        <v>12800</v>
      </c>
      <c t="n" r="F20" s="4">
        <v>15118</v>
      </c>
    </row>
    <row r="21" spans="1:6">
      <c t="s" r="A21" s="3">
        <v>363</v>
      </c>
    </row>
    <row r="22" spans="1:6">
      <c t="s" r="A22" s="6">
        <v>170</v>
      </c>
    </row>
    <row r="23" spans="1:6">
      <c t="s" r="A23" s="3">
        <v>31</v>
      </c>
      <c t="n" r="B23" s="4">
        <v>1996</v>
      </c>
      <c t="n" r="D23" s="4">
        <v>1996</v>
      </c>
      <c t="n" r="F23" s="4">
        <v>1957</v>
      </c>
    </row>
    <row r="24" spans="1:6">
      <c t="s" r="A24" s="3">
        <v>364</v>
      </c>
    </row>
    <row r="25" spans="1:6">
      <c t="s" r="A25" s="6">
        <v>170</v>
      </c>
    </row>
    <row r="26" spans="1:6">
      <c t="s" r="A26" s="3">
        <v>31</v>
      </c>
      <c t="n" r="B26" s="4">
        <v>12800</v>
      </c>
      <c t="n" r="D26" s="4">
        <v>12800</v>
      </c>
      <c t="n" r="F26" s="4">
        <v>15118</v>
      </c>
    </row>
    <row r="27" spans="1:6">
      <c t="s" r="A27" s="3">
        <v>365</v>
      </c>
    </row>
    <row r="28" spans="1:6">
      <c t="s" r="A28" s="6">
        <v>170</v>
      </c>
    </row>
    <row r="29" spans="1:6">
      <c t="s" r="A29" s="3">
        <v>31</v>
      </c>
      <c t="n" r="B29" s="7">
        <v>1996</v>
      </c>
      <c t="n" r="D29" s="7">
        <v>1996</v>
      </c>
      <c t="n" r="F29" s="7">
        <v>19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6</v>
      </c>
      <c t="s" r="B1" s="2">
        <v>2</v>
      </c>
      <c t="s" r="C1" s="2">
        <v>26</v>
      </c>
    </row>
    <row r="2" spans="1:3">
      <c t="s" r="A2" s="6">
        <v>170</v>
      </c>
    </row>
    <row r="3" spans="1:3">
      <c t="s" r="A3" s="3">
        <v>367</v>
      </c>
      <c t="n" r="B3" s="7">
        <v>198356</v>
      </c>
      <c t="n" r="C3" s="7">
        <v>277000</v>
      </c>
    </row>
    <row r="4" spans="1:3">
      <c t="s" r="A4" s="3">
        <v>368</v>
      </c>
    </row>
    <row r="5" spans="1:3">
      <c t="s" r="A5" s="6">
        <v>170</v>
      </c>
    </row>
    <row r="6" spans="1:3">
      <c t="s" r="A6" s="3">
        <v>367</v>
      </c>
      <c t="n" r="B6" s="4">
        <v>476</v>
      </c>
      <c t="n" r="C6" s="4">
        <v>549</v>
      </c>
    </row>
    <row r="7" spans="1:3">
      <c t="s" r="A7" s="3">
        <v>369</v>
      </c>
    </row>
    <row r="8" spans="1:3">
      <c t="s" r="A8" s="6">
        <v>170</v>
      </c>
    </row>
    <row r="9" spans="1:3">
      <c t="s" r="A9" s="3">
        <v>367</v>
      </c>
      <c t="n" r="C9" s="4">
        <v>323</v>
      </c>
    </row>
    <row r="10" spans="1:3">
      <c t="s" r="A10" s="3">
        <v>370</v>
      </c>
    </row>
    <row r="11" spans="1:3">
      <c t="s" r="A11" s="6">
        <v>170</v>
      </c>
    </row>
    <row r="12" spans="1:3">
      <c t="s" r="A12" s="3">
        <v>367</v>
      </c>
      <c t="n" r="B12" s="4">
        <v>1039</v>
      </c>
      <c t="n" r="C12" s="4">
        <v>1177</v>
      </c>
    </row>
    <row r="13" spans="1:3">
      <c t="s" r="A13" s="3">
        <v>371</v>
      </c>
    </row>
    <row r="14" spans="1:3">
      <c t="s" r="A14" s="6">
        <v>170</v>
      </c>
    </row>
    <row r="15" spans="1:3">
      <c t="s" r="A15" s="3">
        <v>367</v>
      </c>
      <c t="n" r="B15" s="4">
        <v>2051</v>
      </c>
      <c t="n" r="C15" s="4">
        <v>3779</v>
      </c>
    </row>
    <row r="16" spans="1:3">
      <c t="s" r="A16" s="3">
        <v>372</v>
      </c>
    </row>
    <row r="17" spans="1:3">
      <c t="s" r="A17" s="6">
        <v>170</v>
      </c>
    </row>
    <row r="18" spans="1:3">
      <c t="s" r="A18" s="3">
        <v>373</v>
      </c>
      <c t="n" r="B18" s="7">
        <v>558</v>
      </c>
      <c t="n" r="C18" s="7">
        <v>20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6">
        <v>69</v>
      </c>
    </row>
    <row r="4" spans="1:5">
      <c t="s" r="A4" s="3">
        <v>70</v>
      </c>
      <c t="n" r="B4" s="7">
        <v>3524</v>
      </c>
      <c t="n" r="C4" s="7">
        <v>3681</v>
      </c>
      <c t="n" r="D4" s="7">
        <v>11027</v>
      </c>
      <c t="n" r="E4" s="7">
        <v>10996</v>
      </c>
    </row>
    <row r="5" spans="1:5">
      <c t="s" r="A5" s="3">
        <v>71</v>
      </c>
      <c t="n" r="B5" s="4">
        <v>84</v>
      </c>
      <c t="n" r="C5" s="4">
        <v>103</v>
      </c>
      <c t="n" r="D5" s="4">
        <v>268</v>
      </c>
      <c t="n" r="E5" s="4">
        <v>271</v>
      </c>
    </row>
    <row r="6" spans="1:5">
      <c t="s" r="A6" s="3">
        <v>72</v>
      </c>
      <c t="n" r="B6" s="4">
        <v>121</v>
      </c>
      <c t="n" r="C6" s="4">
        <v>91</v>
      </c>
      <c t="n" r="D6" s="4">
        <v>451</v>
      </c>
      <c t="n" r="E6" s="4">
        <v>279</v>
      </c>
    </row>
    <row r="7" spans="1:5">
      <c t="s" r="A7" s="3">
        <v>73</v>
      </c>
      <c t="n" r="B7" s="4">
        <v>3729</v>
      </c>
      <c t="n" r="C7" s="4">
        <v>3875</v>
      </c>
      <c t="n" r="D7" s="4">
        <v>11746</v>
      </c>
      <c t="n" r="E7" s="4">
        <v>11546</v>
      </c>
    </row>
    <row r="8" spans="1:5">
      <c t="s" r="A8" s="6">
        <v>74</v>
      </c>
    </row>
    <row r="9" spans="1:5">
      <c t="s" r="A9" s="3">
        <v>75</v>
      </c>
      <c t="n" r="B9" s="4">
        <v>485</v>
      </c>
      <c t="n" r="C9" s="4">
        <v>421</v>
      </c>
      <c t="n" r="D9" s="4">
        <v>1335</v>
      </c>
      <c t="n" r="E9" s="4">
        <v>1309</v>
      </c>
    </row>
    <row r="10" spans="1:5">
      <c t="s" r="A10" s="3">
        <v>76</v>
      </c>
      <c t="n" r="B10" s="4">
        <v>446</v>
      </c>
      <c t="n" r="C10" s="4">
        <v>538</v>
      </c>
      <c t="n" r="D10" s="4">
        <v>1513</v>
      </c>
      <c t="n" r="E10" s="4">
        <v>1608</v>
      </c>
    </row>
    <row r="11" spans="1:5">
      <c t="s" r="A11" s="3">
        <v>77</v>
      </c>
      <c t="n" r="B11" s="4">
        <v>931</v>
      </c>
      <c t="n" r="C11" s="4">
        <v>959</v>
      </c>
      <c t="n" r="D11" s="4">
        <v>2848</v>
      </c>
      <c t="n" r="E11" s="4">
        <v>2917</v>
      </c>
    </row>
    <row r="12" spans="1:5">
      <c t="s" r="A12" s="3">
        <v>78</v>
      </c>
      <c t="n" r="B12" s="4">
        <v>2798</v>
      </c>
      <c t="n" r="C12" s="4">
        <v>2916</v>
      </c>
      <c t="n" r="D12" s="4">
        <v>8898</v>
      </c>
      <c t="n" r="E12" s="4">
        <v>8629</v>
      </c>
    </row>
    <row r="13" spans="1:5">
      <c t="s" r="A13" s="3">
        <v>79</v>
      </c>
      <c t="n" r="B13" s="4">
        <v>200</v>
      </c>
      <c t="n" r="C13" s="4">
        <v>950</v>
      </c>
      <c t="n" r="D13" s="4">
        <v>1700</v>
      </c>
      <c t="n" r="E13" s="4">
        <v>2532</v>
      </c>
    </row>
    <row r="14" spans="1:5">
      <c t="s" r="A14" s="3">
        <v>80</v>
      </c>
      <c t="n" r="B14" s="4">
        <v>2998</v>
      </c>
      <c t="n" r="C14" s="4">
        <v>3866</v>
      </c>
      <c t="n" r="D14" s="4">
        <v>10598</v>
      </c>
      <c t="n" r="E14" s="4">
        <v>11161</v>
      </c>
    </row>
    <row r="15" spans="1:5">
      <c t="s" r="A15" s="6">
        <v>81</v>
      </c>
    </row>
    <row r="16" spans="1:5">
      <c t="s" r="A16" s="3">
        <v>82</v>
      </c>
      <c t="n" r="B16" s="4">
        <v>117</v>
      </c>
      <c t="n" r="C16" s="4">
        <v>103</v>
      </c>
      <c t="n" r="D16" s="4">
        <v>325</v>
      </c>
      <c t="n" r="E16" s="4">
        <v>333</v>
      </c>
    </row>
    <row r="17" spans="1:5">
      <c t="s" r="A17" s="3">
        <v>83</v>
      </c>
      <c t="n" r="B17" s="4">
        <v>738</v>
      </c>
      <c t="n" r="D17" s="4">
        <v>1252</v>
      </c>
    </row>
    <row r="18" spans="1:5">
      <c t="s" r="A18" s="3">
        <v>84</v>
      </c>
      <c t="n" r="B18" s="4">
        <v>75</v>
      </c>
      <c t="n" r="C18" s="4">
        <v>52</v>
      </c>
      <c t="n" r="D18" s="4">
        <v>75</v>
      </c>
      <c t="n" r="E18" s="4">
        <v>2</v>
      </c>
    </row>
    <row r="19" spans="1:5">
      <c t="s" r="A19" s="3">
        <v>85</v>
      </c>
      <c t="n" r="D19" s="4">
        <v>355</v>
      </c>
      <c t="n" r="E19" s="4">
        <v>200</v>
      </c>
    </row>
    <row r="20" spans="1:5">
      <c t="s" r="A20" s="3">
        <v>86</v>
      </c>
      <c t="n" r="B20" s="4">
        <v>62</v>
      </c>
      <c t="n" r="C20" s="4">
        <v>10</v>
      </c>
      <c t="n" r="D20" s="4">
        <v>120</v>
      </c>
      <c t="n" r="E20" s="4">
        <v>27</v>
      </c>
    </row>
    <row r="21" spans="1:5">
      <c t="s" r="A21" s="3">
        <v>87</v>
      </c>
      <c t="n" r="B21" s="4">
        <v>992</v>
      </c>
      <c t="n" r="C21" s="4">
        <v>165</v>
      </c>
      <c t="n" r="D21" s="4">
        <v>2127</v>
      </c>
      <c t="n" r="E21" s="4">
        <v>562</v>
      </c>
    </row>
    <row r="22" spans="1:5">
      <c t="s" r="A22" s="6">
        <v>88</v>
      </c>
    </row>
    <row r="23" spans="1:5">
      <c t="s" r="A23" s="3">
        <v>89</v>
      </c>
      <c t="n" r="B23" s="4">
        <v>1765</v>
      </c>
      <c t="n" r="C23" s="4">
        <v>1829</v>
      </c>
      <c t="n" r="D23" s="4">
        <v>5203</v>
      </c>
      <c t="n" r="E23" s="4">
        <v>5024</v>
      </c>
    </row>
    <row r="24" spans="1:5">
      <c t="s" r="A24" s="3">
        <v>90</v>
      </c>
      <c t="n" r="B24" s="4">
        <v>312</v>
      </c>
      <c t="n" r="C24" s="4">
        <v>321</v>
      </c>
      <c t="n" r="D24" s="4">
        <v>898</v>
      </c>
      <c t="n" r="E24" s="4">
        <v>901</v>
      </c>
    </row>
    <row r="25" spans="1:5">
      <c t="s" r="A25" s="3">
        <v>91</v>
      </c>
      <c t="n" r="B25" s="4">
        <v>222</v>
      </c>
      <c t="n" r="C25" s="4">
        <v>203</v>
      </c>
      <c t="n" r="D25" s="4">
        <v>684</v>
      </c>
      <c t="n" r="E25" s="4">
        <v>640</v>
      </c>
    </row>
    <row r="26" spans="1:5">
      <c t="s" r="A26" s="3">
        <v>92</v>
      </c>
      <c t="n" r="B26" s="4">
        <v>209</v>
      </c>
      <c t="n" r="C26" s="4">
        <v>135</v>
      </c>
      <c t="n" r="D26" s="4">
        <v>687</v>
      </c>
      <c t="n" r="E26" s="4">
        <v>798</v>
      </c>
    </row>
    <row r="27" spans="1:5">
      <c t="s" r="A27" s="3">
        <v>93</v>
      </c>
      <c t="n" r="B27" s="4">
        <v>68</v>
      </c>
      <c t="n" r="C27" s="4">
        <v>96</v>
      </c>
      <c t="n" r="D27" s="4">
        <v>228</v>
      </c>
      <c t="n" r="E27" s="4">
        <v>292</v>
      </c>
    </row>
    <row r="28" spans="1:5">
      <c t="s" r="A28" s="3">
        <v>94</v>
      </c>
      <c t="n" r="B28" s="4">
        <v>122</v>
      </c>
      <c t="n" r="C28" s="4">
        <v>177</v>
      </c>
      <c t="n" r="D28" s="4">
        <v>297</v>
      </c>
      <c t="n" r="E28" s="4">
        <v>527</v>
      </c>
    </row>
    <row r="29" spans="1:5">
      <c t="s" r="A29" s="3">
        <v>95</v>
      </c>
      <c t="n" r="B29" s="4">
        <v>25</v>
      </c>
      <c t="n" r="C29" s="4">
        <v>82</v>
      </c>
      <c t="n" r="D29" s="4">
        <v>225</v>
      </c>
      <c t="n" r="E29" s="4">
        <v>507</v>
      </c>
    </row>
    <row r="30" spans="1:5">
      <c t="s" r="A30" s="3">
        <v>96</v>
      </c>
      <c t="n" r="B30" s="4">
        <v>71</v>
      </c>
      <c t="n" r="C30" s="4">
        <v>65</v>
      </c>
      <c t="n" r="D30" s="4">
        <v>267</v>
      </c>
      <c t="n" r="E30" s="4">
        <v>293</v>
      </c>
    </row>
    <row r="31" spans="1:5">
      <c t="s" r="A31" s="3">
        <v>86</v>
      </c>
      <c t="n" r="B31" s="4">
        <v>209</v>
      </c>
      <c t="n" r="C31" s="4">
        <v>358</v>
      </c>
      <c t="n" r="D31" s="4">
        <v>790</v>
      </c>
      <c t="n" r="E31" s="4">
        <v>925</v>
      </c>
    </row>
    <row r="32" spans="1:5">
      <c t="s" r="A32" s="3">
        <v>97</v>
      </c>
      <c t="n" r="B32" s="4">
        <v>3003</v>
      </c>
      <c t="n" r="C32" s="4">
        <v>3266</v>
      </c>
      <c t="n" r="D32" s="4">
        <v>9279</v>
      </c>
      <c t="n" r="E32" s="4">
        <v>9907</v>
      </c>
    </row>
    <row r="33" spans="1:5">
      <c t="s" r="A33" s="3">
        <v>98</v>
      </c>
      <c t="n" r="B33" s="4">
        <v>987</v>
      </c>
      <c t="n" r="C33" s="4">
        <v>765</v>
      </c>
      <c t="n" r="D33" s="4">
        <v>3446</v>
      </c>
      <c t="n" r="E33" s="4">
        <v>1816</v>
      </c>
    </row>
    <row r="34" spans="1:5">
      <c t="s" r="A34" s="3">
        <v>99</v>
      </c>
      <c t="n" r="B34" s="4">
        <v>8</v>
      </c>
      <c t="n" r="D34" s="4">
        <v>16</v>
      </c>
      <c t="n" r="E34" s="4">
        <v>3</v>
      </c>
    </row>
    <row r="35" spans="1:5">
      <c t="s" r="A35" s="3">
        <v>100</v>
      </c>
      <c t="n" r="B35" s="4">
        <v>979</v>
      </c>
      <c t="n" r="C35" s="4">
        <v>765</v>
      </c>
      <c t="n" r="D35" s="4">
        <v>3430</v>
      </c>
      <c t="n" r="E35" s="4">
        <v>1813</v>
      </c>
    </row>
    <row r="36" spans="1:5">
      <c t="s" r="A36" s="6">
        <v>101</v>
      </c>
    </row>
    <row r="37" spans="1:5">
      <c t="s" r="A37" s="3">
        <v>102</v>
      </c>
      <c t="n" r="B37" s="4">
        <v>21</v>
      </c>
      <c t="n" r="C37" s="4">
        <v>-70</v>
      </c>
      <c t="n" r="D37" s="4">
        <v>-40</v>
      </c>
      <c t="n" r="E37" s="4">
        <v>3</v>
      </c>
    </row>
    <row r="38" spans="1:5">
      <c t="s" r="A38" s="3">
        <v>103</v>
      </c>
      <c t="n" r="B38" s="4">
        <v>21</v>
      </c>
      <c t="n" r="C38" s="4">
        <v>-70</v>
      </c>
      <c t="n" r="D38" s="4">
        <v>-40</v>
      </c>
      <c t="n" r="E38" s="4">
        <v>3</v>
      </c>
    </row>
    <row r="39" spans="1:5">
      <c t="s" r="A39" s="3">
        <v>104</v>
      </c>
      <c t="n" r="B39" s="7">
        <v>1000</v>
      </c>
      <c t="n" r="C39" s="7">
        <v>695</v>
      </c>
      <c t="n" r="D39" s="7">
        <v>3390</v>
      </c>
      <c t="n" r="E39" s="7">
        <v>1816</v>
      </c>
    </row>
    <row r="40" spans="1:5">
      <c t="s" r="A40" s="3">
        <v>105</v>
      </c>
      <c t="n" r="B40" s="8">
        <v>0.03</v>
      </c>
      <c t="n" r="C40" s="8">
        <v>0.04</v>
      </c>
      <c t="n" r="D40" s="8">
        <v>0.12</v>
      </c>
      <c t="n" r="E40" s="8">
        <v>0.09</v>
      </c>
    </row>
    <row r="41" spans="1:5">
      <c t="s" r="A41" s="3">
        <v>106</v>
      </c>
      <c t="n" r="B41" s="8">
        <v>0.03</v>
      </c>
      <c t="n" r="C41" s="8">
        <v>0.04</v>
      </c>
      <c t="n" r="D41" s="8">
        <v>0.12</v>
      </c>
      <c t="n" r="E41" s="8">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74</v>
      </c>
      <c t="s" r="B1" s="2">
        <v>1</v>
      </c>
      <c t="s" r="C1" s="2">
        <v>375</v>
      </c>
    </row>
    <row r="2" spans="1:3">
      <c t="s" r="B2" s="2">
        <v>2</v>
      </c>
      <c t="s" r="C2" s="2">
        <v>26</v>
      </c>
    </row>
    <row r="3" spans="1:3">
      <c t="s" r="A3" s="6">
        <v>376</v>
      </c>
    </row>
    <row r="4" spans="1:3">
      <c t="s" r="A4" s="3">
        <v>170</v>
      </c>
      <c t="n" r="B4" s="7">
        <v>198356</v>
      </c>
      <c t="n" r="C4" s="7">
        <v>277000</v>
      </c>
    </row>
    <row r="5" spans="1:3">
      <c t="s" r="A5" s="3">
        <v>377</v>
      </c>
    </row>
    <row r="6" spans="1:3">
      <c t="s" r="A6" s="6">
        <v>376</v>
      </c>
    </row>
    <row r="7" spans="1:3">
      <c t="s" r="A7" s="3">
        <v>170</v>
      </c>
      <c t="n" r="B7" s="4">
        <v>476</v>
      </c>
      <c t="n" r="C7" s="4">
        <v>549</v>
      </c>
    </row>
    <row r="8" spans="1:3">
      <c t="s" r="A8" s="3">
        <v>378</v>
      </c>
    </row>
    <row r="9" spans="1:3">
      <c t="s" r="A9" s="6">
        <v>376</v>
      </c>
    </row>
    <row r="10" spans="1:3">
      <c t="s" r="A10" s="3">
        <v>170</v>
      </c>
      <c t="n" r="C10" s="4">
        <v>323</v>
      </c>
    </row>
    <row r="11" spans="1:3">
      <c t="s" r="A11" s="3">
        <v>379</v>
      </c>
    </row>
    <row r="12" spans="1:3">
      <c t="s" r="A12" s="6">
        <v>376</v>
      </c>
    </row>
    <row r="13" spans="1:3">
      <c t="s" r="A13" s="3">
        <v>170</v>
      </c>
      <c t="n" r="B13" s="4">
        <v>1039</v>
      </c>
      <c t="n" r="C13" s="4">
        <v>1177</v>
      </c>
    </row>
    <row r="14" spans="1:3">
      <c t="s" r="A14" s="3">
        <v>380</v>
      </c>
    </row>
    <row r="15" spans="1:3">
      <c t="s" r="A15" s="6">
        <v>376</v>
      </c>
    </row>
    <row r="16" spans="1:3">
      <c t="s" r="A16" s="3">
        <v>170</v>
      </c>
      <c t="n" r="B16" s="7">
        <v>2051</v>
      </c>
      <c t="n" r="C16" s="7">
        <v>3779</v>
      </c>
    </row>
    <row r="17" spans="1:3">
      <c t="s" r="A17" s="3">
        <v>381</v>
      </c>
    </row>
    <row r="18" spans="1:3">
      <c t="s" r="A18" s="6">
        <v>376</v>
      </c>
    </row>
    <row r="19" spans="1:3">
      <c t="s" r="A19" s="3">
        <v>382</v>
      </c>
      <c t="s" r="B19" s="3">
        <v>383</v>
      </c>
      <c t="s" r="C19" s="3">
        <v>384</v>
      </c>
    </row>
    <row r="20" spans="1:3">
      <c t="s" r="A20" s="3">
        <v>385</v>
      </c>
    </row>
    <row r="21" spans="1:3">
      <c t="s" r="A21" s="6">
        <v>376</v>
      </c>
    </row>
    <row r="22" spans="1:3">
      <c t="s" r="A22" s="3">
        <v>382</v>
      </c>
      <c t="s" r="B22" s="3">
        <v>386</v>
      </c>
      <c t="s" r="C22" s="3">
        <v>387</v>
      </c>
    </row>
    <row r="23" spans="1:3">
      <c t="s" r="A23" s="3">
        <v>388</v>
      </c>
    </row>
    <row r="24" spans="1:3">
      <c t="s" r="A24" s="6">
        <v>376</v>
      </c>
    </row>
    <row r="25" spans="1:3">
      <c t="s" r="A25" s="3">
        <v>382</v>
      </c>
      <c t="s" r="B25" s="3">
        <v>389</v>
      </c>
      <c t="s" r="C25" s="3">
        <v>390</v>
      </c>
    </row>
    <row r="26" spans="1:3">
      <c t="s" r="A26" s="3">
        <v>391</v>
      </c>
    </row>
    <row r="27" spans="1:3">
      <c t="s" r="A27" s="6">
        <v>376</v>
      </c>
    </row>
    <row r="28" spans="1:3">
      <c t="s" r="A28" s="3">
        <v>382</v>
      </c>
      <c t="s" r="C28" s="3">
        <v>392</v>
      </c>
    </row>
    <row r="29" spans="1:3">
      <c t="s" r="A29" s="3">
        <v>393</v>
      </c>
    </row>
    <row r="30" spans="1:3">
      <c t="s" r="A30" s="6">
        <v>376</v>
      </c>
    </row>
    <row r="31" spans="1:3">
      <c t="s" r="A31" s="3">
        <v>382</v>
      </c>
      <c t="s" r="B31" s="3">
        <v>384</v>
      </c>
      <c t="s" r="C31" s="3">
        <v>394</v>
      </c>
    </row>
    <row r="32" spans="1:3">
      <c t="s" r="A32" s="3">
        <v>395</v>
      </c>
    </row>
    <row r="33" spans="1:3">
      <c t="s" r="A33" s="6">
        <v>376</v>
      </c>
    </row>
    <row r="34" spans="1:3">
      <c t="s" r="A34" s="3">
        <v>382</v>
      </c>
      <c t="s" r="B34" s="3">
        <v>396</v>
      </c>
      <c t="s" r="C34" s="3">
        <v>386</v>
      </c>
    </row>
    <row r="35" spans="1:3">
      <c t="s" r="A35" s="3">
        <v>397</v>
      </c>
    </row>
    <row r="36" spans="1:3">
      <c t="s" r="A36" s="6">
        <v>376</v>
      </c>
    </row>
    <row r="37" spans="1:3">
      <c t="s" r="A37" s="3">
        <v>382</v>
      </c>
      <c t="s" r="B37" s="3">
        <v>394</v>
      </c>
      <c t="s" r="C37" s="3">
        <v>394</v>
      </c>
    </row>
    <row r="38" spans="1:3">
      <c t="s" r="A38" s="3">
        <v>398</v>
      </c>
    </row>
    <row r="39" spans="1:3">
      <c t="s" r="A39" s="6">
        <v>376</v>
      </c>
    </row>
    <row r="40" spans="1:3">
      <c t="s" r="A40" s="3">
        <v>382</v>
      </c>
      <c t="s" r="B40" s="3">
        <v>399</v>
      </c>
      <c t="s" r="C40" s="3">
        <v>399</v>
      </c>
    </row>
    <row r="41" spans="1:3">
      <c t="s" r="A41" s="3">
        <v>400</v>
      </c>
    </row>
    <row r="42" spans="1:3">
      <c t="s" r="A42" s="6">
        <v>376</v>
      </c>
    </row>
    <row r="43" spans="1:3">
      <c t="s" r="A43" s="3">
        <v>382</v>
      </c>
      <c t="s" r="B43" s="3">
        <v>401</v>
      </c>
      <c t="s" r="C43" s="3">
        <v>402</v>
      </c>
    </row>
    <row r="44" spans="1:3">
      <c t="s" r="A44" s="3">
        <v>403</v>
      </c>
    </row>
    <row r="45" spans="1:3">
      <c t="s" r="A45" s="6">
        <v>376</v>
      </c>
    </row>
    <row r="46" spans="1:3">
      <c t="s" r="A46" s="3">
        <v>382</v>
      </c>
      <c t="s" r="B46" s="3">
        <v>394</v>
      </c>
      <c t="s" r="C46" s="3">
        <v>404</v>
      </c>
    </row>
    <row r="47" spans="1:3">
      <c t="s" r="A47" s="3">
        <v>405</v>
      </c>
    </row>
    <row r="48" spans="1:3">
      <c t="s" r="A48" s="6">
        <v>376</v>
      </c>
    </row>
    <row r="49" spans="1:3">
      <c t="s" r="A49" s="3">
        <v>406</v>
      </c>
      <c t="s" r="C49" s="3">
        <v>407</v>
      </c>
    </row>
    <row r="50" spans="1:3">
      <c t="s" r="A50" s="3">
        <v>408</v>
      </c>
    </row>
    <row r="51" spans="1:3">
      <c t="s" r="A51" s="6">
        <v>376</v>
      </c>
    </row>
    <row r="52" spans="1:3">
      <c t="s" r="A52" s="3">
        <v>406</v>
      </c>
      <c t="s" r="B52" s="3">
        <v>409</v>
      </c>
      <c t="s" r="C52" s="3">
        <v>404</v>
      </c>
    </row>
    <row r="53" spans="1:3">
      <c t="s" r="A53" s="3">
        <v>410</v>
      </c>
    </row>
    <row r="54" spans="1:3">
      <c t="s" r="A54" s="6">
        <v>376</v>
      </c>
    </row>
    <row r="55" spans="1:3">
      <c t="s" r="A55" s="3">
        <v>406</v>
      </c>
      <c t="s" r="B55" s="3">
        <v>411</v>
      </c>
      <c t="s" r="C55" s="3">
        <v>411</v>
      </c>
    </row>
    <row r="56" spans="1:3">
      <c t="s" r="A56" s="3">
        <v>412</v>
      </c>
    </row>
    <row r="57" spans="1:3">
      <c t="s" r="A57" s="6">
        <v>376</v>
      </c>
    </row>
    <row r="58" spans="1:3">
      <c t="s" r="A58" s="3">
        <v>406</v>
      </c>
      <c t="s" r="B58" s="3">
        <v>413</v>
      </c>
      <c t="s" r="C58" s="3">
        <v>414</v>
      </c>
    </row>
    <row r="59" spans="1:3">
      <c t="s" r="A59" s="3">
        <v>415</v>
      </c>
    </row>
    <row r="60" spans="1:3">
      <c t="s" r="A60" s="6">
        <v>376</v>
      </c>
    </row>
    <row r="61" spans="1:3">
      <c t="s" r="A61" s="3">
        <v>406</v>
      </c>
      <c t="s" r="C61" s="3">
        <v>401</v>
      </c>
    </row>
    <row r="62" spans="1:3">
      <c t="s" r="A62" s="3">
        <v>416</v>
      </c>
    </row>
    <row r="63" spans="1:3">
      <c t="s" r="A63" s="6">
        <v>376</v>
      </c>
    </row>
    <row r="64" spans="1:3">
      <c t="s" r="A64" s="3">
        <v>170</v>
      </c>
      <c t="n" r="B64" s="7">
        <v>558</v>
      </c>
      <c t="n" r="C64" s="7">
        <v>2082</v>
      </c>
    </row>
    <row r="65" spans="1:3">
      <c t="s" r="A65" s="3">
        <v>417</v>
      </c>
    </row>
    <row r="66" spans="1:3">
      <c t="s" r="A66" s="6">
        <v>376</v>
      </c>
    </row>
    <row r="67" spans="1:3">
      <c t="s" r="A67" s="3">
        <v>382</v>
      </c>
      <c t="s" r="C67" s="3">
        <v>384</v>
      </c>
    </row>
    <row r="68" spans="1:3">
      <c t="s" r="A68" s="3">
        <v>418</v>
      </c>
    </row>
    <row r="69" spans="1:3">
      <c t="s" r="A69" s="6">
        <v>376</v>
      </c>
    </row>
    <row r="70" spans="1:3">
      <c t="s" r="A70" s="3">
        <v>382</v>
      </c>
      <c t="s" r="C70" s="3">
        <v>419</v>
      </c>
    </row>
    <row r="71" spans="1:3">
      <c t="s" r="A71" s="3">
        <v>420</v>
      </c>
    </row>
    <row r="72" spans="1:3">
      <c t="s" r="A72" s="6">
        <v>376</v>
      </c>
    </row>
    <row r="73" spans="1:3">
      <c t="s" r="A73" s="3">
        <v>382</v>
      </c>
      <c t="s" r="B73" s="3">
        <v>421</v>
      </c>
      <c t="s" r="C73" s="3">
        <v>394</v>
      </c>
    </row>
    <row r="74" spans="1:3">
      <c t="s" r="A74" s="3">
        <v>422</v>
      </c>
    </row>
    <row r="75" spans="1:3">
      <c t="s" r="A75" s="6">
        <v>376</v>
      </c>
    </row>
    <row r="76" spans="1:3">
      <c t="s" r="A76" s="3">
        <v>406</v>
      </c>
      <c t="s" r="B76" s="3">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24</v>
      </c>
      <c t="s" r="B1" s="2">
        <v>2</v>
      </c>
      <c t="s" r="C1" s="2">
        <v>26</v>
      </c>
    </row>
    <row r="2" spans="1:3">
      <c t="s" r="A2" s="6">
        <v>425</v>
      </c>
    </row>
    <row r="3" spans="1:3">
      <c t="s" r="A3" s="3">
        <v>31</v>
      </c>
      <c t="n" r="B3" s="7">
        <v>14796</v>
      </c>
      <c t="n" r="C3" s="7">
        <v>17075</v>
      </c>
    </row>
    <row r="4" spans="1:3">
      <c t="s" r="A4" s="3">
        <v>361</v>
      </c>
    </row>
    <row r="5" spans="1:3">
      <c t="s" r="A5" s="6">
        <v>425</v>
      </c>
    </row>
    <row r="6" spans="1:3">
      <c t="s" r="A6" s="3">
        <v>30</v>
      </c>
      <c t="n" r="B6" s="4">
        <v>150481</v>
      </c>
      <c t="n" r="C6" s="4">
        <v>20790</v>
      </c>
    </row>
    <row r="7" spans="1:3">
      <c t="s" r="A7" s="3">
        <v>31</v>
      </c>
      <c t="n" r="B7" s="4">
        <v>1996</v>
      </c>
      <c t="n" r="C7" s="4">
        <v>1957</v>
      </c>
    </row>
    <row r="8" spans="1:3">
      <c t="s" r="A8" s="3">
        <v>34</v>
      </c>
      <c t="n" r="B8" s="4">
        <v>82</v>
      </c>
      <c t="n" r="C8" s="4">
        <v>78</v>
      </c>
    </row>
    <row r="9" spans="1:3">
      <c t="s" r="A9" s="3">
        <v>426</v>
      </c>
      <c t="n" r="B9" s="4">
        <v>2573</v>
      </c>
      <c t="n" r="C9" s="4">
        <v>4254</v>
      </c>
    </row>
    <row r="10" spans="1:3">
      <c t="s" r="A10" s="3">
        <v>360</v>
      </c>
    </row>
    <row r="11" spans="1:3">
      <c t="s" r="A11" s="6">
        <v>425</v>
      </c>
    </row>
    <row r="12" spans="1:3">
      <c t="s" r="A12" s="3">
        <v>31</v>
      </c>
      <c t="n" r="B12" s="4">
        <v>12800</v>
      </c>
      <c t="n" r="C12" s="4">
        <v>15118</v>
      </c>
    </row>
    <row r="13" spans="1:3">
      <c t="s" r="A13" s="3">
        <v>162</v>
      </c>
      <c t="n" r="B13" s="4">
        <v>28335</v>
      </c>
      <c t="n" r="C13" s="4">
        <v>19679</v>
      </c>
    </row>
    <row r="14" spans="1:3">
      <c t="s" r="A14" s="3">
        <v>34</v>
      </c>
      <c t="n" r="B14" s="4">
        <v>84</v>
      </c>
      <c t="n" r="C14" s="4">
        <v>88</v>
      </c>
    </row>
    <row r="15" spans="1:3">
      <c t="s" r="A15" s="6">
        <v>427</v>
      </c>
    </row>
    <row r="16" spans="1:3">
      <c t="s" r="A16" s="3">
        <v>43</v>
      </c>
      <c t="n" r="B16" s="4">
        <v>269123</v>
      </c>
      <c t="n" r="C16" s="4">
        <v>210181</v>
      </c>
    </row>
    <row r="17" spans="1:3">
      <c t="s" r="A17" s="3">
        <v>428</v>
      </c>
      <c t="n" r="B17" s="4">
        <v>79693</v>
      </c>
      <c t="n" r="C17" s="4">
        <v>88246</v>
      </c>
    </row>
    <row r="18" spans="1:3">
      <c t="s" r="A18" s="3">
        <v>429</v>
      </c>
      <c t="n" r="B18" s="4">
        <v>46</v>
      </c>
      <c t="n" r="C18" s="4">
        <v>39</v>
      </c>
    </row>
    <row r="19" spans="1:3">
      <c t="s" r="A19" s="3">
        <v>430</v>
      </c>
    </row>
    <row r="20" spans="1:3">
      <c t="s" r="A20" s="6">
        <v>425</v>
      </c>
    </row>
    <row r="21" spans="1:3">
      <c t="s" r="A21" s="3">
        <v>165</v>
      </c>
      <c t="n" r="B21" s="4">
        <v>198356</v>
      </c>
      <c t="n" r="C21" s="4">
        <v>277000</v>
      </c>
    </row>
    <row r="22" spans="1:3">
      <c t="s" r="A22" s="3">
        <v>34</v>
      </c>
      <c t="n" r="B22" s="4">
        <v>797</v>
      </c>
      <c t="n" r="C22" s="4">
        <v>1050</v>
      </c>
    </row>
    <row r="23" spans="1:3">
      <c t="s" r="A23" s="6">
        <v>427</v>
      </c>
    </row>
    <row r="24" spans="1:3">
      <c t="s" r="A24" s="3">
        <v>45</v>
      </c>
      <c t="n" r="B24" s="4">
        <v>3070</v>
      </c>
      <c t="n" r="C24" s="4">
        <v>2034</v>
      </c>
    </row>
    <row r="25" spans="1:3">
      <c t="s" r="A25" s="3">
        <v>429</v>
      </c>
      <c t="n" r="B25" s="4">
        <v>5</v>
      </c>
      <c t="n" r="C25" s="4">
        <v>30</v>
      </c>
    </row>
    <row r="26" spans="1:3">
      <c t="s" r="A26" s="3">
        <v>431</v>
      </c>
    </row>
    <row r="27" spans="1:3">
      <c t="s" r="A27" s="6">
        <v>425</v>
      </c>
    </row>
    <row r="28" spans="1:3">
      <c t="s" r="A28" s="3">
        <v>30</v>
      </c>
      <c t="n" r="B28" s="4">
        <v>150481</v>
      </c>
      <c t="n" r="C28" s="4">
        <v>20790</v>
      </c>
    </row>
    <row r="29" spans="1:3">
      <c t="s" r="A29" s="3">
        <v>31</v>
      </c>
      <c t="n" r="B29" s="4">
        <v>14796</v>
      </c>
      <c t="n" r="C29" s="4">
        <v>17075</v>
      </c>
    </row>
    <row r="30" spans="1:3">
      <c t="s" r="A30" s="3">
        <v>162</v>
      </c>
      <c t="n" r="B30" s="4">
        <v>27945</v>
      </c>
      <c t="n" r="C30" s="4">
        <v>19481</v>
      </c>
    </row>
    <row r="31" spans="1:3">
      <c t="s" r="A31" s="3">
        <v>165</v>
      </c>
      <c t="n" r="B31" s="4">
        <v>198098</v>
      </c>
      <c t="n" r="C31" s="4">
        <v>276643</v>
      </c>
    </row>
    <row r="32" spans="1:3">
      <c t="s" r="A32" s="3">
        <v>34</v>
      </c>
      <c t="n" r="B32" s="4">
        <v>963</v>
      </c>
      <c t="n" r="C32" s="4">
        <v>1216</v>
      </c>
    </row>
    <row r="33" spans="1:3">
      <c t="s" r="A33" s="3">
        <v>426</v>
      </c>
      <c t="n" r="B33" s="4">
        <v>2573</v>
      </c>
      <c t="n" r="C33" s="4">
        <v>4254</v>
      </c>
    </row>
    <row r="34" spans="1:3">
      <c t="s" r="A34" s="6">
        <v>427</v>
      </c>
    </row>
    <row r="35" spans="1:3">
      <c t="s" r="A35" s="3">
        <v>43</v>
      </c>
      <c t="n" r="B35" s="4">
        <v>274921</v>
      </c>
      <c t="n" r="C35" s="4">
        <v>217867</v>
      </c>
    </row>
    <row r="36" spans="1:3">
      <c t="s" r="A36" s="3">
        <v>428</v>
      </c>
      <c t="n" r="B36" s="4">
        <v>77500</v>
      </c>
      <c t="n" r="C36" s="4">
        <v>86000</v>
      </c>
    </row>
    <row r="37" spans="1:3">
      <c t="s" r="A37" s="3">
        <v>45</v>
      </c>
      <c t="n" r="B37" s="4">
        <v>5100</v>
      </c>
      <c t="n" r="C37" s="4">
        <v>5100</v>
      </c>
    </row>
    <row r="38" spans="1:3">
      <c t="s" r="A38" s="3">
        <v>429</v>
      </c>
      <c t="n" r="B38" s="4">
        <v>51</v>
      </c>
      <c t="n" r="C38" s="4">
        <v>69</v>
      </c>
    </row>
    <row r="39" spans="1:3">
      <c t="s" r="A39" s="3">
        <v>240</v>
      </c>
    </row>
    <row r="40" spans="1:3">
      <c t="s" r="A40" s="6">
        <v>425</v>
      </c>
    </row>
    <row r="41" spans="1:3">
      <c t="s" r="A41" s="3">
        <v>30</v>
      </c>
      <c t="n" r="B41" s="4">
        <v>150481</v>
      </c>
      <c t="n" r="C41" s="4">
        <v>20790</v>
      </c>
    </row>
    <row r="42" spans="1:3">
      <c t="s" r="A42" s="3">
        <v>31</v>
      </c>
      <c t="n" r="B42" s="4">
        <v>14796</v>
      </c>
      <c t="n" r="C42" s="4">
        <v>17075</v>
      </c>
    </row>
    <row r="43" spans="1:3">
      <c t="s" r="A43" s="3">
        <v>162</v>
      </c>
      <c t="n" r="B43" s="4">
        <v>28335</v>
      </c>
      <c t="n" r="C43" s="4">
        <v>19679</v>
      </c>
    </row>
    <row r="44" spans="1:3">
      <c t="s" r="A44" s="3">
        <v>165</v>
      </c>
      <c t="n" r="B44" s="4">
        <v>198356</v>
      </c>
      <c t="n" r="C44" s="4">
        <v>277000</v>
      </c>
    </row>
    <row r="45" spans="1:3">
      <c t="s" r="A45" s="3">
        <v>34</v>
      </c>
      <c t="n" r="B45" s="4">
        <v>963</v>
      </c>
      <c t="n" r="C45" s="4">
        <v>1216</v>
      </c>
    </row>
    <row r="46" spans="1:3">
      <c t="s" r="A46" s="3">
        <v>426</v>
      </c>
      <c t="n" r="B46" s="4">
        <v>2573</v>
      </c>
      <c t="n" r="C46" s="4">
        <v>4254</v>
      </c>
    </row>
    <row r="47" spans="1:3">
      <c t="s" r="A47" s="6">
        <v>427</v>
      </c>
    </row>
    <row r="48" spans="1:3">
      <c t="s" r="A48" s="3">
        <v>43</v>
      </c>
      <c t="n" r="B48" s="4">
        <v>269123</v>
      </c>
      <c t="n" r="C48" s="4">
        <v>210181</v>
      </c>
    </row>
    <row r="49" spans="1:3">
      <c t="s" r="A49" s="3">
        <v>428</v>
      </c>
      <c t="n" r="B49" s="4">
        <v>79693</v>
      </c>
      <c t="n" r="C49" s="4">
        <v>88246</v>
      </c>
    </row>
    <row r="50" spans="1:3">
      <c t="s" r="A50" s="3">
        <v>45</v>
      </c>
      <c t="n" r="B50" s="4">
        <v>3070</v>
      </c>
      <c t="n" r="C50" s="4">
        <v>2034</v>
      </c>
    </row>
    <row r="51" spans="1:3">
      <c t="s" r="A51" s="3">
        <v>429</v>
      </c>
      <c t="n" r="B51" s="7">
        <v>51</v>
      </c>
      <c t="n" r="C51" s="7">
        <v>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432</v>
      </c>
      <c t="s" r="B1" s="2">
        <v>67</v>
      </c>
      <c t="s" r="D1" s="2">
        <v>1</v>
      </c>
    </row>
    <row r="2" spans="1:5">
      <c t="s" r="B2" s="2">
        <v>2</v>
      </c>
      <c t="s" r="C2" s="2">
        <v>68</v>
      </c>
      <c t="s" r="D2" s="2">
        <v>2</v>
      </c>
      <c t="s" r="E2" s="2">
        <v>68</v>
      </c>
    </row>
    <row r="3" spans="1:5">
      <c t="s" r="A3" s="6">
        <v>433</v>
      </c>
    </row>
    <row r="4" spans="1:5">
      <c t="s" r="A4" s="3">
        <v>434</v>
      </c>
      <c t="n" r="B4" s="4">
        <v>2000000</v>
      </c>
      <c t="n" r="D4" s="4">
        <v>2000000</v>
      </c>
    </row>
    <row r="5" spans="1:5">
      <c t="s" r="A5" s="3">
        <v>435</v>
      </c>
    </row>
    <row r="6" spans="1:5">
      <c t="s" r="A6" s="6">
        <v>433</v>
      </c>
    </row>
    <row r="7" spans="1:5">
      <c t="s" r="A7" s="3">
        <v>436</v>
      </c>
      <c t="s" r="D7" s="3">
        <v>437</v>
      </c>
    </row>
    <row r="8" spans="1:5">
      <c t="s" r="A8" s="3">
        <v>438</v>
      </c>
      <c t="n" r="B8" s="4">
        <v>0</v>
      </c>
      <c t="n" r="C8" s="4">
        <v>0</v>
      </c>
      <c t="n" r="D8" s="4">
        <v>0</v>
      </c>
      <c t="n" r="E8" s="4">
        <v>0</v>
      </c>
    </row>
    <row r="9" spans="1:5">
      <c t="s" r="A9" s="3">
        <v>439</v>
      </c>
      <c t="n" r="B9" s="7">
        <v>0</v>
      </c>
      <c t="n" r="C9" s="7">
        <v>0</v>
      </c>
      <c t="n" r="D9" s="7">
        <v>0</v>
      </c>
      <c t="n" r="E9" s="7">
        <v>11</v>
      </c>
    </row>
    <row r="10" spans="1:5">
      <c t="s" r="A10" s="3">
        <v>440</v>
      </c>
    </row>
    <row r="11" spans="1:5">
      <c t="s" r="A11" s="6">
        <v>433</v>
      </c>
    </row>
    <row r="12" spans="1:5">
      <c t="s" r="A12" s="3">
        <v>441</v>
      </c>
      <c t="s" r="D12" s="3">
        <v>3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2</v>
      </c>
      <c t="s" r="B1" s="2">
        <v>2</v>
      </c>
      <c t="s" r="C1" s="2">
        <v>26</v>
      </c>
    </row>
    <row r="2" spans="1:3">
      <c t="s" r="A2" s="6">
        <v>176</v>
      </c>
    </row>
    <row r="3" spans="1:3">
      <c t="s" r="A3" s="3">
        <v>443</v>
      </c>
      <c t="n" r="B3" s="7">
        <v>43716</v>
      </c>
      <c t="n" r="C3" s="7">
        <v>39773</v>
      </c>
    </row>
    <row r="4" spans="1:3">
      <c t="s" r="A4" s="3">
        <v>444</v>
      </c>
      <c t="n" r="B4" s="4">
        <v>43716</v>
      </c>
    </row>
    <row r="5" spans="1:3">
      <c t="s" r="A5" s="5">
        <v>445</v>
      </c>
      <c t="n" r="B5" s="4">
        <v>43716</v>
      </c>
      <c t="n" r="C5" s="4">
        <v>39773</v>
      </c>
    </row>
    <row r="6" spans="1:3">
      <c t="s" r="A6" s="3">
        <v>446</v>
      </c>
      <c t="n" r="B6" s="7">
        <v>46487</v>
      </c>
      <c t="n" r="C6" s="7">
        <v>42870</v>
      </c>
    </row>
    <row r="7" spans="1:3">
      <c t="s" r="A7" s="3">
        <v>447</v>
      </c>
      <c t="s" r="B7" s="3">
        <v>448</v>
      </c>
      <c t="s" r="C7" s="3">
        <v>449</v>
      </c>
    </row>
    <row r="8" spans="1:3">
      <c t="s" r="A8" s="3">
        <v>450</v>
      </c>
      <c t="s" r="B8" s="3">
        <v>451</v>
      </c>
    </row>
    <row r="9" spans="1:3">
      <c t="s" r="A9" s="3">
        <v>452</v>
      </c>
      <c t="s" r="B9" s="3">
        <v>451</v>
      </c>
      <c t="s" r="C9" s="3">
        <v>453</v>
      </c>
    </row>
    <row r="10" spans="1:3">
      <c t="s" r="A10" s="3">
        <v>454</v>
      </c>
      <c t="s" r="B10" s="3">
        <v>455</v>
      </c>
      <c t="s" r="C10" s="3">
        <v>456</v>
      </c>
    </row>
    <row r="11" spans="1:3">
      <c t="s" r="A11" s="3">
        <v>457</v>
      </c>
      <c t="n" r="B11" s="7">
        <v>14782</v>
      </c>
      <c t="n" r="C11" s="7">
        <v>14028</v>
      </c>
    </row>
    <row r="12" spans="1:3">
      <c t="s" r="A12" s="3">
        <v>458</v>
      </c>
      <c t="n" r="B12" s="4">
        <v>9799</v>
      </c>
    </row>
    <row r="13" spans="1:3">
      <c t="s" r="A13" s="3">
        <v>459</v>
      </c>
      <c t="n" r="B13" s="4">
        <v>13065</v>
      </c>
      <c t="n" r="C13" s="4">
        <v>9695</v>
      </c>
    </row>
    <row r="14" spans="1:3">
      <c t="s" r="A14" s="3">
        <v>460</v>
      </c>
      <c t="n" r="B14" s="7">
        <v>17420</v>
      </c>
      <c t="n" r="C14" s="7">
        <v>19390</v>
      </c>
    </row>
    <row r="15" spans="1:3">
      <c t="s" r="A15" s="3">
        <v>461</v>
      </c>
      <c t="s" r="B15" s="3">
        <v>396</v>
      </c>
      <c t="s" r="C15" s="3">
        <v>396</v>
      </c>
    </row>
    <row r="16" spans="1:3">
      <c t="s" r="A16" s="3">
        <v>462</v>
      </c>
      <c t="s" r="B16" s="3">
        <v>463</v>
      </c>
    </row>
    <row r="17" spans="1:3">
      <c t="s" r="A17" s="3">
        <v>464</v>
      </c>
      <c t="s" r="B17" s="3">
        <v>401</v>
      </c>
      <c t="s" r="C17" s="3">
        <v>396</v>
      </c>
    </row>
    <row r="18" spans="1:3">
      <c t="s" r="A18" s="3">
        <v>465</v>
      </c>
      <c t="s" r="B18" s="3">
        <v>466</v>
      </c>
      <c t="s" r="C18" s="3">
        <v>466</v>
      </c>
    </row>
    <row r="19" spans="1:3">
      <c t="s" r="A19" s="3">
        <v>467</v>
      </c>
      <c t="n" r="B19" s="7">
        <v>33259</v>
      </c>
      <c t="n" r="C19" s="7">
        <v>31562</v>
      </c>
    </row>
    <row r="20" spans="1:3">
      <c t="s" r="A20" s="3">
        <v>468</v>
      </c>
      <c t="n" r="B20" s="7">
        <v>28307</v>
      </c>
      <c t="n" r="C20" s="7">
        <v>31508</v>
      </c>
    </row>
    <row r="21" spans="1:3">
      <c t="s" r="A21" s="3">
        <v>469</v>
      </c>
      <c t="s" r="B21" s="3">
        <v>387</v>
      </c>
      <c t="s" r="C21" s="3">
        <v>387</v>
      </c>
    </row>
    <row r="22" spans="1:3">
      <c t="s" r="A22" s="3">
        <v>470</v>
      </c>
      <c t="s" r="B22" s="3">
        <v>471</v>
      </c>
      <c t="s" r="C22" s="3">
        <v>471</v>
      </c>
    </row>
    <row r="23" spans="1:3">
      <c t="s" r="A23" s="3">
        <v>472</v>
      </c>
    </row>
    <row r="24" spans="1:3">
      <c t="s" r="A24" s="6">
        <v>473</v>
      </c>
    </row>
    <row r="25" spans="1:3">
      <c t="s" r="A25" s="3">
        <v>474</v>
      </c>
      <c t="s" r="B25" s="3">
        <v>475</v>
      </c>
    </row>
    <row r="26" spans="1:3">
      <c t="s" r="A26" s="3">
        <v>476</v>
      </c>
    </row>
    <row r="27" spans="1:3">
      <c t="s" r="A27" s="6">
        <v>473</v>
      </c>
    </row>
    <row r="28" spans="1:3">
      <c t="s" r="A28" s="3">
        <v>477</v>
      </c>
      <c t="s" r="B28" s="3">
        <v>475</v>
      </c>
    </row>
    <row r="29" spans="1:3">
      <c t="s" r="A29" s="3">
        <v>478</v>
      </c>
    </row>
    <row r="30" spans="1:3">
      <c t="s" r="A30" s="6">
        <v>473</v>
      </c>
    </row>
    <row r="31" spans="1:3">
      <c t="s" r="A31" s="3">
        <v>474</v>
      </c>
      <c t="s" r="B31" s="3">
        <v>479</v>
      </c>
    </row>
    <row r="32" spans="1:3">
      <c t="s" r="A32" s="3">
        <v>480</v>
      </c>
    </row>
    <row r="33" spans="1:3">
      <c t="s" r="A33" s="6">
        <v>176</v>
      </c>
    </row>
    <row r="34" spans="1:3">
      <c t="s" r="A34" s="3">
        <v>464</v>
      </c>
      <c t="s" r="C34" s="3">
        <v>396</v>
      </c>
    </row>
    <row r="35" spans="1:3">
      <c t="s" r="A35" s="3">
        <v>481</v>
      </c>
    </row>
    <row r="36" spans="1:3">
      <c t="s" r="A36" s="6">
        <v>176</v>
      </c>
    </row>
    <row r="37" spans="1:3">
      <c t="s" r="A37" s="3">
        <v>464</v>
      </c>
      <c t="s" r="B37" s="3">
        <v>4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82</v>
      </c>
      <c t="s" r="B1" s="2">
        <v>67</v>
      </c>
      <c t="s" r="C1" s="2">
        <v>1</v>
      </c>
    </row>
    <row r="2" spans="1:4">
      <c t="s" r="B2" s="2">
        <v>2</v>
      </c>
      <c t="s" r="C2" s="2">
        <v>2</v>
      </c>
      <c t="s" r="D2" s="2">
        <v>26</v>
      </c>
    </row>
    <row r="3" spans="1:4">
      <c t="s" r="A3" s="6">
        <v>178</v>
      </c>
    </row>
    <row r="4" spans="1:4">
      <c t="s" r="A4" s="3">
        <v>483</v>
      </c>
      <c t="s" r="C4" s="3">
        <v>484</v>
      </c>
    </row>
    <row r="5" spans="1:4">
      <c t="s" r="A5" s="3">
        <v>485</v>
      </c>
      <c t="n" r="B5" s="7">
        <v>7600</v>
      </c>
      <c t="n" r="C5" s="7">
        <v>7600</v>
      </c>
      <c t="n" r="D5" s="7">
        <v>8800</v>
      </c>
    </row>
    <row r="6" spans="1:4">
      <c t="s" r="A6" s="3">
        <v>486</v>
      </c>
      <c t="n" r="B6" s="4">
        <v>342</v>
      </c>
      <c t="n" r="C6" s="4">
        <v>1200</v>
      </c>
    </row>
    <row r="7" spans="1:4">
      <c t="s" r="A7" s="3">
        <v>487</v>
      </c>
      <c t="n" r="B7" s="7">
        <v>0</v>
      </c>
      <c t="n" r="C7" s="7">
        <v>0</v>
      </c>
      <c t="n" r="D7"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15"/>
  </cols>
  <sheetData>
    <row r="1" spans="1:2">
      <c t="s" r="A1" s="1">
        <v>488</v>
      </c>
      <c t="s" r="B1" s="2">
        <v>1</v>
      </c>
    </row>
    <row r="2" spans="1:2">
      <c t="s" r="B2" s="2">
        <v>2</v>
      </c>
    </row>
    <row r="3" spans="1:2">
      <c t="s" r="A3" s="3">
        <v>489</v>
      </c>
    </row>
    <row r="4" spans="1:2">
      <c t="s" r="A4" s="6">
        <v>180</v>
      </c>
    </row>
    <row r="5" spans="1:2">
      <c t="s" r="A5" s="3">
        <v>490</v>
      </c>
      <c t="s" r="B5" s="3">
        <v>4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t="s" r="A1" s="1">
        <v>492</v>
      </c>
      <c t="s" r="B1" s="2">
        <v>493</v>
      </c>
      <c t="s" r="C1" s="2">
        <v>2</v>
      </c>
      <c t="s" r="D1" s="2">
        <v>26</v>
      </c>
    </row>
    <row r="2" spans="1:4">
      <c t="s" r="A2" s="6">
        <v>494</v>
      </c>
    </row>
    <row r="3" spans="1:4">
      <c t="s" r="A3" s="3">
        <v>495</v>
      </c>
      <c t="n" r="C3" s="7">
        <v>204185</v>
      </c>
      <c t="n" r="D3" s="7">
        <v>283563</v>
      </c>
    </row>
    <row r="4" spans="1:4">
      <c t="s" r="A4" s="3">
        <v>263</v>
      </c>
    </row>
    <row r="5" spans="1:4">
      <c t="s" r="A5" s="6">
        <v>494</v>
      </c>
    </row>
    <row r="6" spans="1:4">
      <c t="s" r="A6" s="3">
        <v>495</v>
      </c>
      <c t="n" r="C6" s="7">
        <v>31740</v>
      </c>
      <c t="n" r="D6" s="7">
        <v>39792</v>
      </c>
    </row>
    <row r="7" spans="1:4">
      <c t="s" r="A7" s="3">
        <v>496</v>
      </c>
    </row>
    <row r="8" spans="1:4">
      <c t="s" r="A8" s="6">
        <v>494</v>
      </c>
    </row>
    <row r="9" spans="1:4">
      <c t="s" r="A9" s="3">
        <v>495</v>
      </c>
      <c t="n" r="B9" s="7">
        <v>1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68</v>
      </c>
    </row>
    <row r="3" spans="1:3">
      <c t="s" r="A3" s="6">
        <v>108</v>
      </c>
    </row>
    <row r="4" spans="1:3">
      <c t="s" r="A4" s="3">
        <v>100</v>
      </c>
      <c t="n" r="B4" s="7">
        <v>3430</v>
      </c>
      <c t="n" r="C4" s="7">
        <v>1813</v>
      </c>
    </row>
    <row r="5" spans="1:3">
      <c t="s" r="A5" s="6">
        <v>109</v>
      </c>
    </row>
    <row r="6" spans="1:3">
      <c t="s" r="A6" s="3">
        <v>79</v>
      </c>
      <c t="n" r="B6" s="4">
        <v>-1700</v>
      </c>
      <c t="n" r="C6" s="4">
        <v>-2532</v>
      </c>
    </row>
    <row r="7" spans="1:3">
      <c t="s" r="A7" s="3">
        <v>110</v>
      </c>
      <c t="n" r="B7" s="4">
        <v>121</v>
      </c>
      <c t="n" r="C7" s="4">
        <v>394</v>
      </c>
    </row>
    <row r="8" spans="1:3">
      <c t="s" r="A8" s="3">
        <v>111</v>
      </c>
      <c t="n" r="B8" s="4">
        <v>177</v>
      </c>
      <c t="n" r="C8" s="4">
        <v>180</v>
      </c>
    </row>
    <row r="9" spans="1:3">
      <c t="s" r="A9" s="3">
        <v>112</v>
      </c>
      <c t="n" r="B9" s="4">
        <v>214</v>
      </c>
      <c t="n" r="C9" s="4">
        <v>171</v>
      </c>
    </row>
    <row r="10" spans="1:3">
      <c t="s" r="A10" s="3">
        <v>113</v>
      </c>
      <c t="n" r="B10" s="4">
        <v>42</v>
      </c>
      <c t="n" r="C10" s="4">
        <v>41</v>
      </c>
    </row>
    <row r="11" spans="1:3">
      <c t="s" r="A11" s="3">
        <v>114</v>
      </c>
      <c t="n" r="B11" s="4">
        <v>144</v>
      </c>
      <c t="n" r="C11" s="4">
        <v>144</v>
      </c>
    </row>
    <row r="12" spans="1:3">
      <c t="s" r="A12" s="3">
        <v>115</v>
      </c>
      <c t="n" r="C12" s="4">
        <v>11</v>
      </c>
    </row>
    <row r="13" spans="1:3">
      <c t="s" r="A13" s="3">
        <v>116</v>
      </c>
      <c t="n" r="B13" s="4">
        <v>-46</v>
      </c>
      <c t="n" r="C13" s="4">
        <v>-49</v>
      </c>
    </row>
    <row r="14" spans="1:3">
      <c t="s" r="A14" s="3">
        <v>117</v>
      </c>
      <c t="n" r="B14" s="4">
        <v>-57635</v>
      </c>
    </row>
    <row r="15" spans="1:3">
      <c t="s" r="A15" s="3">
        <v>118</v>
      </c>
      <c t="n" r="B15" s="4">
        <v>45518</v>
      </c>
    </row>
    <row r="16" spans="1:3">
      <c t="s" r="A16" s="3">
        <v>119</v>
      </c>
      <c t="n" r="B16" s="4">
        <v>-1252</v>
      </c>
    </row>
    <row r="17" spans="1:3">
      <c t="s" r="A17" s="3">
        <v>120</v>
      </c>
      <c t="n" r="B17" s="4">
        <v>-75</v>
      </c>
      <c t="n" r="C17" s="4">
        <v>-2</v>
      </c>
    </row>
    <row r="18" spans="1:3">
      <c t="s" r="A18" s="3">
        <v>121</v>
      </c>
      <c t="n" r="C18" s="4">
        <v>-111</v>
      </c>
    </row>
    <row r="19" spans="1:3">
      <c t="s" r="A19" s="3">
        <v>122</v>
      </c>
      <c t="n" r="C19" s="4">
        <v>25</v>
      </c>
    </row>
    <row r="20" spans="1:3">
      <c t="s" r="A20" s="3">
        <v>123</v>
      </c>
      <c t="n" r="B20" s="4">
        <v>253</v>
      </c>
      <c t="n" r="C20" s="4">
        <v>-66</v>
      </c>
    </row>
    <row r="21" spans="1:3">
      <c t="s" r="A21" s="3">
        <v>124</v>
      </c>
      <c t="n" r="B21" s="4">
        <v>642</v>
      </c>
      <c t="n" r="C21" s="4">
        <v>56</v>
      </c>
    </row>
    <row r="22" spans="1:3">
      <c t="s" r="A22" s="3">
        <v>125</v>
      </c>
      <c t="n" r="B22" s="4">
        <v>421</v>
      </c>
      <c t="n" r="C22" s="4">
        <v>529</v>
      </c>
    </row>
    <row r="23" spans="1:3">
      <c t="s" r="A23" s="3">
        <v>126</v>
      </c>
      <c t="n" r="B23" s="4">
        <v>679</v>
      </c>
      <c t="n" r="C23" s="4">
        <v>555</v>
      </c>
    </row>
    <row r="24" spans="1:3">
      <c t="s" r="A24" s="3">
        <v>127</v>
      </c>
      <c t="n" r="B24" s="4">
        <v>-9067</v>
      </c>
      <c t="n" r="C24" s="4">
        <v>1159</v>
      </c>
    </row>
    <row r="25" spans="1:3">
      <c t="s" r="A25" s="6">
        <v>128</v>
      </c>
    </row>
    <row r="26" spans="1:3">
      <c t="s" r="A26" s="3">
        <v>129</v>
      </c>
      <c t="n" r="B26" s="4">
        <v>-12374</v>
      </c>
      <c t="n" r="C26" s="4">
        <v>-34635</v>
      </c>
    </row>
    <row r="27" spans="1:3">
      <c t="s" r="A27" s="3">
        <v>130</v>
      </c>
      <c t="n" r="B27" s="4">
        <v>95923</v>
      </c>
    </row>
    <row r="28" spans="1:3">
      <c t="s" r="A28" s="3">
        <v>131</v>
      </c>
      <c t="n" r="B28" s="4">
        <v>544</v>
      </c>
    </row>
    <row r="29" spans="1:3">
      <c t="s" r="A29" s="6">
        <v>132</v>
      </c>
    </row>
    <row r="30" spans="1:3">
      <c t="s" r="A30" s="3">
        <v>133</v>
      </c>
      <c t="n" r="B30" s="4">
        <v>2197</v>
      </c>
      <c t="n" r="C30" s="4">
        <v>1960</v>
      </c>
    </row>
    <row r="31" spans="1:3">
      <c t="s" r="A31" s="3">
        <v>134</v>
      </c>
      <c t="n" r="C31" s="4">
        <v>-10463</v>
      </c>
    </row>
    <row r="32" spans="1:3">
      <c t="s" r="A32" s="3">
        <v>135</v>
      </c>
      <c t="n" r="B32" s="4">
        <v>2321</v>
      </c>
      <c t="n" r="C32" s="4">
        <v>2505</v>
      </c>
    </row>
    <row r="33" spans="1:3">
      <c t="s" r="A33" s="3">
        <v>136</v>
      </c>
      <c t="n" r="B33" s="4">
        <v>1869</v>
      </c>
    </row>
    <row r="34" spans="1:3">
      <c t="s" r="A34" s="3">
        <v>137</v>
      </c>
      <c t="n" r="B34" s="4">
        <v>-188</v>
      </c>
    </row>
    <row r="35" spans="1:3">
      <c t="s" r="A35" s="3">
        <v>138</v>
      </c>
      <c t="n" r="B35" s="4">
        <v>-88</v>
      </c>
      <c t="n" r="C35" s="4">
        <v>-213</v>
      </c>
    </row>
    <row r="36" spans="1:3">
      <c t="s" r="A36" s="3">
        <v>139</v>
      </c>
      <c t="n" r="B36" s="4">
        <v>90204</v>
      </c>
      <c t="n" r="C36" s="4">
        <v>-40846</v>
      </c>
    </row>
    <row r="37" spans="1:3">
      <c t="s" r="A37" s="6">
        <v>140</v>
      </c>
    </row>
    <row r="38" spans="1:3">
      <c t="s" r="A38" s="3">
        <v>141</v>
      </c>
      <c t="n" r="B38" s="4">
        <v>57054</v>
      </c>
      <c t="n" r="C38" s="4">
        <v>2687</v>
      </c>
    </row>
    <row r="39" spans="1:3">
      <c t="s" r="A39" s="3">
        <v>142</v>
      </c>
      <c t="n" r="B39" s="4">
        <v>21000</v>
      </c>
      <c t="n" r="C39" s="4">
        <v>8000</v>
      </c>
    </row>
    <row r="40" spans="1:3">
      <c t="s" r="A40" s="3">
        <v>143</v>
      </c>
      <c t="n" r="B40" s="4">
        <v>-29500</v>
      </c>
      <c t="n" r="C40" s="4">
        <v>-8000</v>
      </c>
    </row>
    <row r="41" spans="1:3">
      <c t="s" r="A41" s="3">
        <v>144</v>
      </c>
      <c t="n" r="B41" s="4">
        <v>48554</v>
      </c>
      <c t="n" r="C41" s="4">
        <v>2687</v>
      </c>
    </row>
    <row r="42" spans="1:3">
      <c t="s" r="A42" s="3">
        <v>145</v>
      </c>
      <c t="n" r="B42" s="4">
        <v>129691</v>
      </c>
      <c t="n" r="C42" s="4">
        <v>-37000</v>
      </c>
    </row>
    <row r="43" spans="1:3">
      <c t="s" r="A43" s="3">
        <v>146</v>
      </c>
      <c t="n" r="B43" s="4">
        <v>20790</v>
      </c>
      <c t="n" r="C43" s="4">
        <v>58196</v>
      </c>
    </row>
    <row r="44" spans="1:3">
      <c t="s" r="A44" s="3">
        <v>147</v>
      </c>
      <c t="n" r="B44" s="4">
        <v>150481</v>
      </c>
      <c t="n" r="C44" s="4">
        <v>21196</v>
      </c>
    </row>
    <row r="45" spans="1:3">
      <c t="s" r="A45" s="6">
        <v>148</v>
      </c>
    </row>
    <row r="46" spans="1:3">
      <c t="s" r="A46" s="3">
        <v>149</v>
      </c>
      <c t="n" r="B46" s="4">
        <v>2866</v>
      </c>
      <c t="n" r="C46" s="4">
        <v>2801</v>
      </c>
    </row>
    <row r="47" spans="1:3">
      <c t="s" r="A47" s="3">
        <v>150</v>
      </c>
      <c t="n" r="B47" s="4">
        <v>2</v>
      </c>
      <c t="n" r="C47" s="4">
        <v>3</v>
      </c>
    </row>
    <row r="48" spans="1:3">
      <c t="s" r="A48" s="6">
        <v>151</v>
      </c>
    </row>
    <row r="49" spans="1:3">
      <c t="s" r="A49" s="3">
        <v>152</v>
      </c>
      <c t="n" r="B49" s="4">
        <v>843</v>
      </c>
      <c t="n" r="C49" s="4">
        <v>3313</v>
      </c>
    </row>
    <row r="50" spans="1:3">
      <c t="s" r="A50" s="3">
        <v>153</v>
      </c>
      <c t="n" r="B50" s="7">
        <v>91562</v>
      </c>
    </row>
    <row r="51" spans="1:3">
      <c t="s" r="A51" s="3">
        <v>154</v>
      </c>
      <c t="n" r="C51" s="7">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5</v>
      </c>
      <c t="s" r="B1" s="2">
        <v>1</v>
      </c>
    </row>
    <row r="2" spans="1:2">
      <c t="s" r="B2" s="2">
        <v>2</v>
      </c>
    </row>
    <row r="3" spans="1:2">
      <c t="s" r="A3" s="6">
        <v>155</v>
      </c>
    </row>
    <row r="4" spans="1:2">
      <c t="s" r="A4" s="3">
        <v>155</v>
      </c>
      <c t="s" r="B4" s="3">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v>
      </c>
    </row>
    <row r="3" spans="1:2">
      <c t="s" r="A3" s="6">
        <v>157</v>
      </c>
    </row>
    <row r="4" spans="1:2">
      <c t="s" r="A4" s="3">
        <v>157</v>
      </c>
      <c t="s" r="B4" s="3">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159</v>
      </c>
      <c t="s" r="B1" s="2">
        <v>1</v>
      </c>
    </row>
    <row r="2" spans="1:2">
      <c t="s" r="B2" s="2">
        <v>2</v>
      </c>
    </row>
    <row r="3" spans="1:2">
      <c t="s" r="A3" s="6">
        <v>159</v>
      </c>
    </row>
    <row r="4" spans="1:2">
      <c t="s" r="A4" s="3">
        <v>159</v>
      </c>
      <c t="s" r="B4" s="3">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t="s" r="A1" s="1">
        <v>161</v>
      </c>
      <c t="s" r="B1" s="2">
        <v>1</v>
      </c>
    </row>
    <row r="2" spans="1:2">
      <c t="s" r="B2" s="2">
        <v>2</v>
      </c>
    </row>
    <row r="3" spans="1:2">
      <c t="s" r="A3" s="3">
        <v>162</v>
      </c>
    </row>
    <row r="4" spans="1:2">
      <c t="s" r="A4" s="6">
        <v>161</v>
      </c>
    </row>
    <row r="5" spans="1:2">
      <c t="s" r="A5" s="3">
        <v>161</v>
      </c>
      <c t="s" r="B5" s="3">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Fina</vt:lpstr>
      <vt:lpstr>Consolidated Statements of Fin3</vt:lpstr>
      <vt:lpstr>Consolidated Statements of Inco</vt:lpstr>
      <vt:lpstr>Consolidated Statements of Cash</vt:lpstr>
      <vt:lpstr>Basis of Financial Statement Pr</vt:lpstr>
      <vt:lpstr>Earnings Per Share of Common St</vt:lpstr>
      <vt:lpstr>Securities</vt:lpstr>
      <vt:lpstr>Loans Receivable Held for Sale</vt:lpstr>
      <vt:lpstr>Loans Receivable Held for Inves</vt:lpstr>
      <vt:lpstr>Junior Subordinated Debentures</vt:lpstr>
      <vt:lpstr>Fair Value</vt:lpstr>
      <vt:lpstr>Stock-Based Compensation</vt:lpstr>
      <vt:lpstr>Regulatory Matters</vt:lpstr>
      <vt:lpstr>Income Taxes</vt:lpstr>
      <vt:lpstr>Concentration of Credit Risk</vt:lpstr>
      <vt:lpstr>Subsequent Event</vt:lpstr>
      <vt:lpstr>Basis of Financial Statement 18</vt:lpstr>
      <vt:lpstr>Earnings (Loss) Per Common Shar</vt:lpstr>
      <vt:lpstr>Securities (Tables)</vt:lpstr>
      <vt:lpstr>Loans Receivable Held for Inv21</vt:lpstr>
      <vt:lpstr>Fair Value (Tables)</vt:lpstr>
      <vt:lpstr>Regulatory Capital Matters (Tab</vt:lpstr>
      <vt:lpstr>Earnings Per Share of Common 24</vt:lpstr>
      <vt:lpstr>Securities (Details)</vt:lpstr>
      <vt:lpstr>Securities (Details 2)</vt:lpstr>
      <vt:lpstr>Loans Receivable Held for Sale </vt:lpstr>
      <vt:lpstr>Loans Receivable Held for Inv28</vt:lpstr>
      <vt:lpstr>Loans Receivable Held for Inv29</vt:lpstr>
      <vt:lpstr>Loans Receivable Held for Inv30</vt:lpstr>
      <vt:lpstr>Loans Receivable Held for Inv31</vt:lpstr>
      <vt:lpstr>Loans Receivable Held for Inv32</vt:lpstr>
      <vt:lpstr>Loans Receivable Held for Inv33</vt:lpstr>
      <vt:lpstr>Loans Receivable Held for Inv34</vt:lpstr>
      <vt:lpstr>Loans Receivable Held for Inv35</vt:lpstr>
      <vt:lpstr>Loans Receivable Held for Inv36</vt:lpstr>
      <vt:lpstr>Junior Subordinated Debentures </vt:lpstr>
      <vt:lpstr>Fair Value (Details)</vt:lpstr>
      <vt:lpstr>Fair Value (Details 2)</vt:lpstr>
      <vt:lpstr>Fair Value (Details 3)</vt:lpstr>
      <vt:lpstr>Fair Value (Details 4)</vt:lpstr>
      <vt:lpstr>Stock-Based Compensation (Detai</vt:lpstr>
      <vt:lpstr>Regulatory Matters (Details)</vt:lpstr>
      <vt:lpstr>Income Taxes (Details)</vt:lpstr>
      <vt:lpstr>Concentration of Credit Risk (D</vt:lpstr>
      <vt:lpstr>Subsequent Event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26:53Z</dcterms:created>
  <dcterms:modified xmlns:dcterms="http://purl.org/dc/terms/" xmlns:xsi="http://www.w3.org/2001/XMLSchema-instance" xsi:type="dcterms:W3CDTF">2015-11-13T13:26:53Z</dcterms:modified>
  <dc:title xmlns:dc="http://purl.org/dc/elements/1.1/">Untitled</dc:title>
  <dc:description xmlns:dc="http://purl.org/dc/elements/1.1/"/>
  <dc:subject xmlns:dc="http://purl.org/dc/elements/1.1/"/>
  <cp:keywords/>
  <cp:category/>
</cp:coreProperties>
</file>